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tockholders' Equity" sheetId="13" state="visible" r:id="rId13"/>
    <sheet xmlns:r="http://schemas.openxmlformats.org/officeDocument/2006/relationships" name="Inventories" sheetId="14" state="visible" r:id="rId14"/>
    <sheet xmlns:r="http://schemas.openxmlformats.org/officeDocument/2006/relationships" name="Debt and Notes Payable" sheetId="15" state="visible" r:id="rId15"/>
    <sheet xmlns:r="http://schemas.openxmlformats.org/officeDocument/2006/relationships" name="Accumulated Other Comprehensive" sheetId="16" state="visible" r:id="rId16"/>
    <sheet xmlns:r="http://schemas.openxmlformats.org/officeDocument/2006/relationships" name="Financial Instruments and Risk " sheetId="17" state="visible" r:id="rId17"/>
    <sheet xmlns:r="http://schemas.openxmlformats.org/officeDocument/2006/relationships" name="Fair Value of Assets and Liabil" sheetId="18" state="visible" r:id="rId18"/>
    <sheet xmlns:r="http://schemas.openxmlformats.org/officeDocument/2006/relationships" name="Income Taxes" sheetId="19" state="visible" r:id="rId19"/>
    <sheet xmlns:r="http://schemas.openxmlformats.org/officeDocument/2006/relationships" name="Business Segment Information" sheetId="20" state="visible" r:id="rId20"/>
    <sheet xmlns:r="http://schemas.openxmlformats.org/officeDocument/2006/relationships" name="Revisions of Previously Issued " sheetId="21" state="visible" r:id="rId21"/>
    <sheet xmlns:r="http://schemas.openxmlformats.org/officeDocument/2006/relationships" name="Revenue Recognition (Policies)" sheetId="22" state="visible" r:id="rId22"/>
    <sheet xmlns:r="http://schemas.openxmlformats.org/officeDocument/2006/relationships" name="Revenue Recognition (Tables)" sheetId="23" state="visible" r:id="rId23"/>
    <sheet xmlns:r="http://schemas.openxmlformats.org/officeDocument/2006/relationships" name="Stockholders' Equity (Tables)" sheetId="24" state="visible" r:id="rId24"/>
    <sheet xmlns:r="http://schemas.openxmlformats.org/officeDocument/2006/relationships" name="Inventories (Tables)" sheetId="25" state="visible" r:id="rId25"/>
    <sheet xmlns:r="http://schemas.openxmlformats.org/officeDocument/2006/relationships" name="Debt and Notes Payable (Tables)" sheetId="26" state="visible" r:id="rId26"/>
    <sheet xmlns:r="http://schemas.openxmlformats.org/officeDocument/2006/relationships" name="Accumulated Other Comprehensi_2" sheetId="27" state="visible" r:id="rId27"/>
    <sheet xmlns:r="http://schemas.openxmlformats.org/officeDocument/2006/relationships" name="Financial Instruments and Ris_2" sheetId="28" state="visible" r:id="rId28"/>
    <sheet xmlns:r="http://schemas.openxmlformats.org/officeDocument/2006/relationships" name="Fair Value of Assets and Liab_2" sheetId="29" state="visible" r:id="rId29"/>
    <sheet xmlns:r="http://schemas.openxmlformats.org/officeDocument/2006/relationships" name="Business Segment Information (T" sheetId="30" state="visible" r:id="rId30"/>
    <sheet xmlns:r="http://schemas.openxmlformats.org/officeDocument/2006/relationships" name="Revisions of Previously Issue_2" sheetId="31" state="visible" r:id="rId31"/>
    <sheet xmlns:r="http://schemas.openxmlformats.org/officeDocument/2006/relationships" name="Basis of Presentation Additiona" sheetId="32" state="visible" r:id="rId32"/>
    <sheet xmlns:r="http://schemas.openxmlformats.org/officeDocument/2006/relationships" name="Basis of Presentation Intangibl" sheetId="33" state="visible" r:id="rId33"/>
    <sheet xmlns:r="http://schemas.openxmlformats.org/officeDocument/2006/relationships" name="Revenue Recognition (Details)" sheetId="34" state="visible" r:id="rId34"/>
    <sheet xmlns:r="http://schemas.openxmlformats.org/officeDocument/2006/relationships" name="Acquisitions Narrative (Details" sheetId="35" state="visible" r:id="rId35"/>
    <sheet xmlns:r="http://schemas.openxmlformats.org/officeDocument/2006/relationships" name="Stockholders' Equity Reconcilia" sheetId="36" state="visible" r:id="rId36"/>
    <sheet xmlns:r="http://schemas.openxmlformats.org/officeDocument/2006/relationships" name="Stockholders' Equity (Narrative" sheetId="37" state="visible" r:id="rId37"/>
    <sheet xmlns:r="http://schemas.openxmlformats.org/officeDocument/2006/relationships" name="Inventories (Detail)" sheetId="38" state="visible" r:id="rId38"/>
    <sheet xmlns:r="http://schemas.openxmlformats.org/officeDocument/2006/relationships" name="Debt and Notes Payable (Detail)" sheetId="39" state="visible" r:id="rId39"/>
    <sheet xmlns:r="http://schemas.openxmlformats.org/officeDocument/2006/relationships" name="Debt and Notes Payable (Additio"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Financial Instruments and Ris_3" sheetId="43" state="visible" r:id="rId43"/>
    <sheet xmlns:r="http://schemas.openxmlformats.org/officeDocument/2006/relationships" name="Financial Instruments and Ris_4" sheetId="44" state="visible" r:id="rId44"/>
    <sheet xmlns:r="http://schemas.openxmlformats.org/officeDocument/2006/relationships" name="Financial Instruments and Ris_5" sheetId="45" state="visible" r:id="rId45"/>
    <sheet xmlns:r="http://schemas.openxmlformats.org/officeDocument/2006/relationships" name="Financial Instruments and Ris_6" sheetId="46" state="visible" r:id="rId46"/>
    <sheet xmlns:r="http://schemas.openxmlformats.org/officeDocument/2006/relationships" name="Financial Instruments and Ris_7" sheetId="47" state="visible" r:id="rId47"/>
    <sheet xmlns:r="http://schemas.openxmlformats.org/officeDocument/2006/relationships" name="Fair Value of Assets and Liab_3" sheetId="48" state="visible" r:id="rId48"/>
    <sheet xmlns:r="http://schemas.openxmlformats.org/officeDocument/2006/relationships" name="Fair Value of Assets and Liab_4" sheetId="49" state="visible" r:id="rId49"/>
    <sheet xmlns:r="http://schemas.openxmlformats.org/officeDocument/2006/relationships" name="Income Taxes (Details)" sheetId="50" state="visible" r:id="rId50"/>
    <sheet xmlns:r="http://schemas.openxmlformats.org/officeDocument/2006/relationships" name="Business Segment Information (D" sheetId="51" state="visible" r:id="rId51"/>
    <sheet xmlns:r="http://schemas.openxmlformats.org/officeDocument/2006/relationships" name="Revisions of Previously Issue_3"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27, 2020</t>
        </is>
      </c>
      <c r="C2" s="2" t="inlineStr">
        <is>
          <t>Jul. 24,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Q2</t>
        </is>
      </c>
    </row>
    <row r="7">
      <c r="A7" s="4" t="inlineStr">
        <is>
          <t>Entity Central Index Key</t>
        </is>
      </c>
      <c r="B7" s="4" t="inlineStr">
        <is>
          <t>0001359841</t>
        </is>
      </c>
    </row>
    <row r="8">
      <c r="A8" s="4" t="inlineStr">
        <is>
          <t>Current Fiscal Year End Date</t>
        </is>
      </c>
      <c r="B8" s="4" t="inlineStr">
        <is>
          <t>--01-02</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27,
		2020</t>
        </is>
      </c>
    </row>
    <row r="12">
      <c r="A12" s="4" t="inlineStr">
        <is>
          <t>Document Transition Report</t>
        </is>
      </c>
      <c r="B12" s="4" t="inlineStr">
        <is>
          <t>false</t>
        </is>
      </c>
    </row>
    <row r="13">
      <c r="A13" s="4" t="inlineStr">
        <is>
          <t>Entity File Number</t>
        </is>
      </c>
      <c r="B13" s="4" t="inlineStr">
        <is>
          <t>001-32891</t>
        </is>
      </c>
    </row>
    <row r="14">
      <c r="A14" s="4" t="inlineStr">
        <is>
          <t>Entity Registrant Name</t>
        </is>
      </c>
      <c r="B14" s="4" t="inlineStr">
        <is>
          <t>Hanesbrands Inc.</t>
        </is>
      </c>
    </row>
    <row r="15">
      <c r="A15" s="4" t="inlineStr">
        <is>
          <t>Entity Incorporation, State or Country Code</t>
        </is>
      </c>
      <c r="B15" s="4" t="inlineStr">
        <is>
          <t>MD</t>
        </is>
      </c>
    </row>
    <row r="16">
      <c r="A16" s="4" t="inlineStr">
        <is>
          <t>Entity Tax Identification Number</t>
        </is>
      </c>
      <c r="B16" s="4" t="inlineStr">
        <is>
          <t>20-3552316</t>
        </is>
      </c>
    </row>
    <row r="17">
      <c r="A17" s="4" t="inlineStr">
        <is>
          <t>Entity Address, Address Line One</t>
        </is>
      </c>
      <c r="B17" s="4" t="inlineStr">
        <is>
          <t>1000 East Hanes Mill Road</t>
        </is>
      </c>
    </row>
    <row r="18">
      <c r="A18" s="4" t="inlineStr">
        <is>
          <t>Entity Address, City or Town</t>
        </is>
      </c>
      <c r="B18" s="4" t="inlineStr">
        <is>
          <t>Winston-Salem,</t>
        </is>
      </c>
    </row>
    <row r="19">
      <c r="A19" s="4" t="inlineStr">
        <is>
          <t>Entity Address, State or Province</t>
        </is>
      </c>
      <c r="B19" s="4" t="inlineStr">
        <is>
          <t>NC</t>
        </is>
      </c>
    </row>
    <row r="20">
      <c r="A20" s="4" t="inlineStr">
        <is>
          <t>Entity Address, Postal Zip Code</t>
        </is>
      </c>
      <c r="B20" s="4" t="inlineStr">
        <is>
          <t>27105</t>
        </is>
      </c>
    </row>
    <row r="21">
      <c r="A21" s="4" t="inlineStr">
        <is>
          <t>City Area Code</t>
        </is>
      </c>
      <c r="B21" s="4" t="inlineStr">
        <is>
          <t>336</t>
        </is>
      </c>
    </row>
    <row r="22">
      <c r="A22" s="4" t="inlineStr">
        <is>
          <t>Local Phone Number</t>
        </is>
      </c>
      <c r="B22" s="4" t="inlineStr">
        <is>
          <t>519-808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1</t>
        </is>
      </c>
    </row>
    <row r="30">
      <c r="A30" s="4" t="inlineStr">
        <is>
          <t>Trading Symbol</t>
        </is>
      </c>
      <c r="B30" s="4" t="inlineStr">
        <is>
          <t>HBI</t>
        </is>
      </c>
    </row>
    <row r="31">
      <c r="A31" s="4" t="inlineStr">
        <is>
          <t>Security Exchange Name</t>
        </is>
      </c>
      <c r="B31" s="4" t="inlineStr">
        <is>
          <t>NYSE</t>
        </is>
      </c>
    </row>
    <row r="32">
      <c r="A32" s="4" t="inlineStr">
        <is>
          <t>Entity Common Stock, Shares Outstanding</t>
        </is>
      </c>
      <c r="C32" s="5" t="n">
        <v>3481607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6 Months Ended</t>
        </is>
      </c>
    </row>
    <row r="2">
      <c r="B2" s="2" t="inlineStr">
        <is>
          <t>Jun. 27, 2020</t>
        </is>
      </c>
    </row>
    <row r="3">
      <c r="A3" s="3" t="inlineStr">
        <is>
          <t>Organization, Consolidation and Presentation of Financial Statements [Abstract]</t>
        </is>
      </c>
    </row>
    <row r="4">
      <c r="A4" s="4" t="inlineStr">
        <is>
          <t>Recent Accounting Pronouncements</t>
        </is>
      </c>
      <c r="B4" s="4" t="inlineStr">
        <is>
          <t>Recent Accounting Pronouncements Financial Instruments - Credit Losses In June 2016, the FASB issued Accounting Standards Update (“ASU”) 2016-13, “Financial Instruments - Credit Losses (Topic 326): Measurement of Credit Losses on Financial Instruments,” which requires a financial asset measured at amortized cost basis to be presented at the net amount expected to be collected. The new accounting rules eliminate the probable initial recognition threshold and, instead, reflect an entity’s current estimate of all expected credit losses. The new accounting rules were effective for the Company in the first quarter of 2020 and applies to its trade receivables. Under the new accounting rules, trade receivables are now evaluated on a collective (pool) basis and aggregated on the basis of similar risk characteristics. These classifications will be reassessed at each measurement date. A combination of factors, such as industry trends, customers’ financial strength, credit standing and payment and default history are considered in determining the appropriate estimate of expected credit losses. The adoption of the new accounting rules did not have a material impact on the Company’s financial condition, results of operations or cash flows. Goodwill Impairment In January 2017, the FASB issued ASU 2017-04, “Intangibles - Goodwill and Other (Topic 350): Simplifying the Test for Goodwill Impairment.” The new accounting rules simplify how an entity is required to test goodwill for impairment by eliminating Step 2 from the goodwill impairment test which previously measured a goodwill impairment loss by comparing the implied fair value of a reporting unit’s goodwill with the carrying amount. The new accounting rules were effective for the Company in the first quarter of 2020. As a result of adopting the new rules, the Company will compare the estimated fair value of its reporting units to their respective carrying values when evaluating the recoverability of goodwill. If the carrying value of a reporting unit exceeds its fair value, an impairment charge will be recognized for the amount by which its carrying value exceeds the reporting unit’s fair value; however, the loss recognized will not exceed the goodwill allocated to the reporting unit. The adoption of the new accounting rules did not have an impact on the Company’s financial condition, results of operations or cash flows. Fair Value In August 2018, the FASB issued ASU 2018-13, “Fair Value Measurement (Topic 820),” which modifies the disclosure requirements on fair value measurements. The new accounting rules were effective for the Company in the first quarter of 2020. The adoption of the new accounting rules did not have a material impact on the Company’s financial condition, results of operations or cash flows; however, its disclosures were updated upon adoption. Retirement Benefits In August 2018, the FASB issued ASU 2018-14, “Compensation - Retirement Benefits - Defined Benefit Plans - General (Subtopic 715-20).” The new accounting rules expand disclosure requirements for employer sponsored defined benefit pension and other retirement plans. The new accounting rules were effective for the Company in the first quarter of 2020. The adoption of the new accounting rules did not have a material impact on the Company’s financial condition, results of operations or cash flows; however, expanded disclosures will be required on the Company’s Annual Report on Form 10-K for the year ended January 2, 2021. Internal-Use Software In August 2018, the FASB issued ASU 2018-15, “Intangibles - Goodwill and Other - Internal-Use Software (Subtopic 340-40),” which aligns the requirements for capitalizing implementation costs incurred in a hosting arrangement that is a service contract with the requirements for capitalizing implementation costs incurred to develop or obtain internal-use software. The new accounting rules were effective for the Company in the first quarter of 2020. The adoption of the new accounting rules did not have a material impact on the Company’s financial condition, results of operations or cash flows. Codification Improvements to Financial Instruments In March 2020, the FASB issued ASU 2020-03, “Codification Improvements to Financial Instruments.” The new accounting rules clarify guidance around several subtopics by adopting enhanced verbiage to the following subtopics: fair value option disclosures, fair value measurement, investments - debt and equities securities, debt modifications and extinguishments, credit losses, and sales of financial assets. The standard was effective for the Company in the first quarter of 2020. The adoption of the new accounting rules did not have a material impact on the Company’s results of operations or cash flows. Income Taxes In December 2019, the FASB issued ASU 2019-12, “Income Taxes (Topic 740): Simplifying the Accounting for Income Taxes.” The new accounting rules reduce complexity by removing specific exceptions to general principles related to intraperiod tax allocations, ownership changes in foreign investments, and interim period income tax accounting for year-to-date losses that exceed anticipated losses. The new accounting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new accounting rules will be effective for the Company in the first quarter of 2021. The Company is currently in the process of evaluating the impact of adoption of the new accounting rules on the Company’s financial condition, results of operations, cash flows and disclosures. Reference Rate Reform In March 2020, the FASB issued ASU 2020-04, “Reference Rate Reform (Topic 848): Facilitation of the Effects of Reference Rate Reform on Financial Reporting.” The new accounting rules provide optional expedients and exceptions for applying generally accepted accounting principles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7, 2020</t>
        </is>
      </c>
    </row>
    <row r="3">
      <c r="A3" s="3" t="inlineStr">
        <is>
          <t>Revenue from Contract with Customer [Abstract]</t>
        </is>
      </c>
    </row>
    <row r="4">
      <c r="A4" s="4" t="inlineStr">
        <is>
          <t>Revenue Recognition</t>
        </is>
      </c>
      <c r="B4" s="4" t="inlineStr">
        <is>
          <t>Revenue Recognition 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 The following table presents the Company’s revenues disaggregated by the customer’s method of purchase: Quarters Ended Six Months Ended June 27, June 29, June 27, June 29, Third-party brick-and-mortar wholesale $ 1,345,016 $ 1,360,994 $ 2,323,143 $ 2,592,417 Consumer-directed 393,763 399,933 732,098 756,534 Total net sales $ 1,738,779 $ 1,760,927 $ 3,055,241 $ 3,348,951 Revenue Sources Third-Party Brick-and-Mortar Wholesale Revenue Third-party brick-and-mortar wholesale revenue is primarily generated by sales of the Company’s products to retailers to support their brick-and-mortar operations. Also included within third-party brick-and-mortar wholesale revenues is royalty revenue from licensing agreements. The Company earns royalties through license agreements with manufacturers of other consumer products that incorporate certain of the Company’s brands. The Company accrues revenue earned under these contracts based upon reported sales from the licensees. Additionally, in the quarter and six months ended June 27, 2020, third-party brick-and-mortar wholesale revenue includes $ 641,723 of revenue from contracts with governments generated from the sale of both cloth face coverings and gowns for use during the COVID-19 pandemic. Receivables from government contracts of $ 491,244 are included in “Trade accounts receivable, net” in the Company’s condensed consolidated balance sheet at June 27, 2020 . Consumer-Directed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7, 2020</t>
        </is>
      </c>
    </row>
    <row r="3">
      <c r="A3" s="3" t="inlineStr">
        <is>
          <t>Business Combinations [Abstract]</t>
        </is>
      </c>
    </row>
    <row r="4">
      <c r="A4" s="4" t="inlineStr">
        <is>
          <t>Acquisitions</t>
        </is>
      </c>
      <c r="B4" s="4" t="inlineStr">
        <is>
          <t>Acquisitions Bras N Things On February 12, 2018, the Company acquired 100% of the outstanding equity of BNT Holdco Pty Limited (“Bras N Things”) for a total purchase price of A $498,236 (U.S. $391,572 ). During 2018, due to the final working capital adjustment, the purchase consideration was reduced by A$3,012 (U.S. $2,367 ), ultimately resulting in a revised purchase price of A$495,224 (U.S. $389,205 ), which included a cash payment of A $428,956 (U.S. $337,123 ), an indemnification escrow of A $31,988 (U.S. $25,140 ) and debt assumed of A $34,280 (U.S. $26,942 ). U.S. dollar equivalents are based on acquisition date exchange rates. The Company funded the acquisition with a combination of short-term borrowings under its existing revolving loan facility (the “Revolving Loan Facility”) and cash on hand. During the third quarter of 2019, A $31,425 (U.S. $21,360 ) of the indemnification escrow, including interest earned, was paid to the sellers. The remaining indemnification escrow, held in one of the Company’s bank accounts, is recognized and classified as restricted cash, with the balance as of June 27, 2020 included in the “Other current assets” line of the Condensed Consolidated Balance Sheet. Since February 12, 2018, goodwill related to the Bras N Things acquisition decreased by $792 as a result of measurement period adjustments, primarily related to working capital adjustments. The purchase price allocation was finalized in the first quarter of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Jun. 27, 2020</t>
        </is>
      </c>
    </row>
    <row r="3">
      <c r="A3" s="3" t="inlineStr">
        <is>
          <t>Text Block [Abstract]</t>
        </is>
      </c>
    </row>
    <row r="4">
      <c r="A4" s="4" t="inlineStr">
        <is>
          <t>Stockholders' Equity</t>
        </is>
      </c>
      <c r="B4" s="4" t="inlineStr">
        <is>
          <t>Stockholders’ Equity Basic earnings per share (“EPS”) was computed by dividing net income by the number of weighted average shares of common stock outstanding during the period. Diluted EPS was calculated to give effect to all potentially issuable dilutive shares of common stock using the treasury stock method. The reconciliation of basic to diluted weighted average shares outstanding is as follows: Quarters Ended Six Months Ended June 27, June 29, June 27, June 29, Basic weighted average shares outstanding 350,538 364,637 354,778 364,603 Effect of potentially dilutive securities: Stock options 143 480 182 475 Restricted stock units 143 415 165 335 Employee stock purchase plan and other 5 5 8 5 Diluted weighted average shares outstanding 350,829 365,537 355,133 365,418 For the quarter ended June 27, 2020 , there were 1,599 restricted stock units excluded from the diluted earnings per share calculation because their effect would be anti-dilutive. For the quarter ended June 29, 2019 , there were no anti-dilutive restricted stock units. For the six months ended June 27, 2020 and June 29, 2019 , there were 1,330 and 2 restricted stock units excluded from the diluted earnings per share calculation, respectively, because their effect would be anti-dilutive. For the quarters and six months ended June 27, 2020 and June 29, 2019 , there were no anti-dilutive stock options to purchase shares of common stock. On July 28, 2020 , the Company’s Board of Directors declared a regular quarterly cash dividend of $0.15 per share on outstanding shares of common stock to be paid on September 1, 2020 to stockholders of record at the close of business on August 11, 2020 . On February 6, 2020 , the Company’s Board of Directors approved a new share repurchase program for up to 40,000 shares to be repurchased in open market transactions, subject to market conditions, legal requirements and other factors. Additionally, management has been granted authority to establish a trading plan under Rule 10b5-1 of the Exchange Act in connection with share repurchases, which will allow the Company to repurchase shares in the open market during periods in which the stock trading window is otherwise closed for the Company and certain of the Company’s officers and employees pursuant to the Company’s insider trading policy. Unless terminated earlier by the Company’s Board of Directors, the new program will expire when the Company has repurchased all shares authorized for repurchase under the new program. The new program replaced the Company’s previous share repurchase program for up to 40,000 shares that was originally approved in 2016. For the quarter ended, June 27, 2020 , the Company did not enter into any transactions to repurchase shares under the new program. For the six months ended June 27, 2020 , the Company entered into transactions to repurchase 14,464 shares at a weighted average repurchase price of $13.83 per share under the new program. The shares were repurchased at a total cost of $200,269 . The Company did not repurchase any shares under the previous share repurchase program during 2020 through the expiration of the program on February 6, 2020 or during the quarter or six months ended June 29, 2019 . At June 27, 2020 , the remaining repurchase authorization under the current share repurchase program totaled 25,536 shares. The primary objective of the share repurchase program is to utilize excess cash to generate shareholder value. Share repurchases are currently prohibited under the Senior Secured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7, 2020</t>
        </is>
      </c>
    </row>
    <row r="3">
      <c r="A3" s="3" t="inlineStr">
        <is>
          <t>Inventory Disclosure [Abstract]</t>
        </is>
      </c>
    </row>
    <row r="4">
      <c r="A4" s="4" t="inlineStr">
        <is>
          <t>Inventories</t>
        </is>
      </c>
      <c r="B4" s="4" t="inlineStr">
        <is>
          <t>Inventories Inventories consisted of the following: June 27, December 28, June 29, Raw materials $ 97,536 $ 83,545 $ 107,561 Work in process 137,508 136,592 169,509 Finished goods 1,723,399 1,685,708 1,946,129 $ 1,958,443 $ 1,905,845 $ 2,223,1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6 Months Ended</t>
        </is>
      </c>
    </row>
    <row r="2">
      <c r="B2" s="2" t="inlineStr">
        <is>
          <t>Jun. 27, 2020</t>
        </is>
      </c>
    </row>
    <row r="3">
      <c r="A3" s="3" t="inlineStr">
        <is>
          <t>Debt Disclosure [Abstract]</t>
        </is>
      </c>
    </row>
    <row r="4">
      <c r="A4" s="4" t="inlineStr">
        <is>
          <t>Debt and Notes Payable</t>
        </is>
      </c>
      <c r="B4" s="4" t="inlineStr">
        <is>
          <t>Debt and Notes Payable Debt and notes payable consisted of the following: Interest Principal Amount Maturity Date June 27, December 28, Senior Secured Credit Facility: Revolving Loan Facility — $ — $ — December 2022 Term Loan A 2.10% 625,000 625,000 December 2022 Term Loan B 1.93% 300,000 300,000 December 2024 Australian Revolving Loan Facility 1.67% 34,345 — July 2021 5.375% Senior Notes 5.38% 700,000 — May 2025 4.875% Senior Notes 4.88% 900,000 900,000 May 2026 4.625% Senior Notes 4.63% 900,000 900,000 May 2024 3.5% Senior Notes 3.50% 562,556 558,847 June 2024 European Revolving Loan Facility 1.50% 112,512 110,914 September 2020 Accounts Receivable Securitization Facility — — — March 2021 Total debt 4,134,413 3,394,761 Notes payable 8,803 4,244 Total debt and notes payable 4,143,216 3,399,005 Less long-term debt issuance costs 36,270 26,977 Less notes payable 8,803 4,244 Less current maturities 112,512 110,914 Total long-term debt $ 3,985,631 $ 3,256,870 As of June 27, 2020 , the Company had $957,718 of borrowing availability under the $1,000,000 Revolving Loan Facility after taking into account $42,282 of standby and trade letters of credit issued and outstanding under this facility. In March 2020, in response to the uncertainty of the circumstances surrounding the COVID-19 pandemic, the Company drew down $630,000 under the Revolving Loan Facility as a precautionary measure to provide the Company with additional financial flexibility to manage its business with a safety-first emphasis during the unknown duration and impact of the COVID-19 pandemic. The Company subsequently repaid $490,000 of its borrowings under the Revolving Loan Facility in April 2020. The remaining outstanding balance on the Revolving Loan Facility was repaid in connection with the issuance of the 5.375% Senior Notes in May 2020 discussed below. The Company entered into an accounts receivable securitization facility (the “Accounts Receivable Securitization Facility”) in November 2007. The Company’s maximum borrowing capacity under the Accounts Receivable Securitization Facility was $175,000 as of June 27, 2020 . Borrowings under the Accounts Receivable Securitization Facility are permitted only to the extent that the face of the receivables in the collateral pool, net of applicable reserves and other deductions, exceeds the outstanding loans and also subject to a fluctuating facility limit, not to exceed $225,000 . The Company had $81,868 borrowing availability under the Accounts Receivable Securitization Facility at June 27, 2020 . The Company had $6,869 of borrowing availability under the Australian Revolving Loan Facility, no borrowing availability under the European Revolving Loan Facility and $112,458 of borrowing availability under other international credit facilities after taking into account outstanding borrowings and letters of credit outstanding under the applicable facilities at June 27, 2020 . In March 2020, the Company amended the Accounts Receivable Securitization Facility. This amendment primarily decreased the fluctuating facility limit to $225,000 (previously $300,000 ) and extended the maturity date to March 2021 . As a result of the COVID-19 pandemic, in May 2020, the Company amended the Accounts Receivable Securitization Facility which changed certain ratios, inserted a floor and raised pricing, as well as removed certain receivables from being pledged as collateral for the facility, increased limits on other receivables pledged as collateral and required the Company to maintain the same minimum liquidity covenant contained in the Senior Secured Credit Facility. In May 2020, the Company issued $ 700,000 aggregate principal amount of 5.375% Senior Notes, with interest payable on May 15 and November 15 of each year commencing on November 15, 2020. The 5.375% Senior Notes will mature on May 15, 2025. The sale of the 5.375% Senior Notes resulted in net proceeds of $ 691,250 which were used to repay all outstanding borrowings under its Revolving Loan Facility, pay related fees and expenses, and for general corporate purposes. The issuance of the 5.375% Senior Notes resulted in $ 12,223 of capitalized debt issuance costs. Debt issuance costs are amortized to interest expense over the life of the debt instrument. On and after May 15, 2022, the Company has the right to redeem all or a portion of the 5.375% Senior Notes, at the redemption prices set forth in the indenture governing the 5.375% Senior Notes, plus accrued and unpaid interest, if any, to, but excluding, the redemption date. Prior to May 15, 2022, the Company has the right to redeem all or of a portion of the 5.375% Senior Notes at a redemption price equal to 100% of the principal amount plus a “make-whole” premium and accrued and unpaid interest, if any, to, but excluding, the redemption date. In addition, prior to May 15, 2022, the Company may on any one or more occasions redeem up to 40% of the notes with the net proceeds from certain equity offerings at a redemption price equal to 105.375% of the principal amount thereof, plus accrued and unpaid interest, if any, to, but excluding, the redemption date. The 5.375% Senior Notes are senior unsecured obligations of the Company and are fully and unconditionally guaranteed by the Company and each of its domestic subsidiaries that guarantee the Company’s Senior Secured Credit Facility. The indenture governing the 5.375% Senior Notes includes covenants that limit the ability of the Company and its subsidiaries to incur certain liens, enter into certain sale and leaseback transactions and the ability of the Company and the guarantors to consolidate, merge or sell all or substantially all of their assets. The indenture also contains customary events of default which include (subject in certain cases to customary grace and cure periods), among others, nonpayment of principal or interest; breach of other agreements in the indenture; failure to pay certain other indebtedness; certain events of bankruptcy, insolvency or reorganization; failure to pay certain final judgments; and failure of certain guarantees to be enforceable. In the event of a change of control of the Company and a rating downgrade, the Company will be required to offer to repurchase all outstanding 5.375% Senior Notes at 101% of their principal amount, plus accrued and unpaid interest, if any, to, but excluding, the repurchase date. The 5.375% Senior Notes were issued in a transaction exempt from registration under the Securities Act and do not require disclosure of separate financial information for the guarantor subsidiaries. As of June 27, 2020 , the Company was in compliance with all financial covenants under its credit facilities and other outstanding indebtedness. The Company continues to monitor its covenant compliance. Under the terms of its Senior Secured Credit Facility, among other financial and non-financial covenants, the Company is required to maintain a minimum interest coverage ratio and a maximum leverage ratio. The interest coverage ratio covenant is the ratio of the Company’s EBITDA for the preceding four fiscal quarters to its consolidated total interest expense and the maximum leverage ratio covenant is the ratio of the Company’s net debt to EBITDA for the preceding four fiscal quarters. EBITDA is defined as earnings before interest, income taxes, depreciation expense and amortization, as computed pursuant to the Senior Secured Credit Facility. In April 2020, given the rapidly changing environment and level of uncertainty being created by the COVID-19 pandemic and the associated impact on future earnings, the Company amended its Senior Secured Credit Facility prior to any potential covenant violation in order to modify the financial covenants and to provide operating flexibility during the COVID-19 crisis. The amendment effects changes to certain provisions and covenants under the Senior Secured Credit Facility during the period beginning with the fiscal quarter ended June 27, 2020 and continuing through the fiscal quarter ending July 3, 2021 (such period of time, the “Covenant Relief Period”), including: (a) suspension of compliance with the maximum leverage ratio; (b) reduction of the minimum interest coverage ratio from 3.00 to 1.00 to (i) 2.00 to 1.00 for the fiscal quarters ending June 27, 2020 through April 3, 2021 and (ii) 2.25 to 1.00 for the fiscal quarter ending July 3, 2021; (c) a minimum last twelve months EBITDA covenant of $625,000 as of June 27, 2020, $505,000 as of September 26, 2020, $445,000 as of January 2, 2021, $435,000 as of April 3, 2021 and $505,000 as of July 3, 2021; (d) a minimum liquidity covenant of $300,000 , increasing to $400,000 upon certain conditions; (e) increased limitations on investments, acquisitions, restricted payments and the incurrence of indebtedness; and (f) anti-cash hoarding provisions. During the Covenant Relief Period, the applicable margin and applicable commitment fee margin will be calculated assuming the leverage ratio is greater than or equal to 4.50 to 1.00. The amendment also permanently amends the definition of “leverage ratio” for purposes of the financial covenant calculation to remove the maximum amount of cash allowed to be netted from the definition of “indebtedness” and to allow for the netting of cash from certain foreign subsidiaries. After obtaining the debt amendment, the Company expects to maintain compliance with its covenants for at least one year from the date of these financial statements based on its current expectations and forecasts. If economic conditions caused by the COVID-19 pandemic worsen and the Company’s earnings and operating cash flows do not start to recover as currently estimated by management, this could impact the Company’s ability to maintain compliance with its amended financial covenants and require the Company to seek additional amendments to its Senior Secured Credit Facility. If the Company is not able to obtain such necessary additional amendments, this would lead to an event of default and, if not cured timely, its lenders could require the Company to repay its outstanding debt. In that situation, the Company may not be able to raise sufficient debt or equity capital, or divest assets, to refinance or repay the len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27, 2020</t>
        </is>
      </c>
    </row>
    <row r="3">
      <c r="A3" s="3" t="inlineStr">
        <is>
          <t>Accumulated Other Comprehensive Income (Loss), Net of Tax [Abstract]</t>
        </is>
      </c>
    </row>
    <row r="4">
      <c r="A4" s="4" t="inlineStr">
        <is>
          <t>Accumulated Other Comprehensive Loss</t>
        </is>
      </c>
      <c r="B4" s="4" t="inlineStr">
        <is>
          <t>Accumulated Other Comprehensive Loss The components of accumulated other comprehensive loss (“AOCI”) are as follows: Cumulative Translation Adjustment (1) Cash Flow Hedges Defined Benefit Plans Income Taxes Accumulated Other Comprehensive Loss Balance at December 28, 2019 $ (157,138 ) $ 4,786 $ (629,360 ) $ 164,064 $ (617,648 ) Amounts reclassified from accumulated other comprehensive loss — (8,174 ) 10,289 (416 ) 1,699 Current-period other comprehensive income (loss) activity (22,121 ) 13,029 (69 ) (5,899 ) (15,060 ) Total other comprehensive income (loss) (22,121 ) 4,855 10,220 (6,315 ) (13,361 ) Balance at June 27, 2020 $ (179,259 ) $ 9,641 $ (619,140 ) $ 157,749 $ (631,009 ) (1) Cumulative Translation Adjustment includes translation adjustments and net investment hedges. See Note, “Financial Instruments and Risk Management” for additional disclosures about net investment hedges. The Company had the following reclassifications out of AOCI: Component of AOCI Location of Reclassification into Income Amount of Reclassification from AOCI Quarters Ended Six Months Ended June 27, June 29, June 27, June 29, Gain on foreign exchange contracts designated as cash flow hedges Cost of sales $ 3,157 $ 8,347 $ 8,174 $ 14,364 Income tax (802 ) (1,887 ) (2,074 ) (3,408 ) Net of tax 2,355 6,460 6,100 10,956 Amortization of deferred actuarial loss and prior service cost Other expenses (5,423 ) (4,964 ) (10,289 ) (9,566 ) Income tax 1,218 1,411 2,490 2,616 Net of tax (4,205 ) (3,553 ) (7,799 ) (6,950 ) Total reclassifications $ (1,850 ) $ 2,907 $ (1,699 ) $ 4,0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6 Months Ended</t>
        </is>
      </c>
    </row>
    <row r="2">
      <c r="B2" s="2" t="inlineStr">
        <is>
          <t>Jun. 27, 2020</t>
        </is>
      </c>
    </row>
    <row r="3">
      <c r="A3" s="3" t="inlineStr">
        <is>
          <t>Text Block [Abstract]</t>
        </is>
      </c>
    </row>
    <row r="4">
      <c r="A4" s="4" t="inlineStr">
        <is>
          <t>Financial Instruments and Risk Management</t>
        </is>
      </c>
      <c r="B4" s="4" t="inlineStr">
        <is>
          <t>Financial Instruments and Risk Management The Company uses forward foreign exchange contracts to manage its exposures to movements in foreign exchange rates. The Company also uses a combination of derivative instruments and long-term debt to manage its exposure to foreign currency risk associated with the Company’s net investment in its European subsidiaries. As of June 27, 2020 , the notional U.S. dollar equivalent of the Company’s derivative portfolio of forward foreign exchange contracts was $552,967 , consisting of contracts hedging exposures primarily related to the Australian dollar, Euro, Canadian dollar and Mexican peso. As of June 27, 2020 , the U.S. dollar equivalent carrying value of long-term debt designated as a partial European net investment hedge was $ 562,556 . The notional U.S. dollar equivalent of the Company’s cross-currency swap contracts, which are also designated as partial European net investment hedges, was $335,940 as of June 27, 2020 . Fair Values of Derivative Instruments The fair values of derivative financial instruments related to forward foreign exchange contracts and cross-currency swap contracts recognized in the Condensed Consolidated Balance Sheets of the Company were as follows: Balance Sheet Location Fair Value June 27, December 28, Derivatives designated as hedging instruments: Forward foreign exchange contracts Other current assets $ 3,231 $ 2,716 Cross-currency swap contracts Other current assets 901 926 Cross-currency swap contracts Other noncurrent assets 17,509 2,975 Derivatives not designated as hedging instruments: Forward foreign exchange contracts Other current assets 3,926 5,314 Total derivative assets 25,567 11,931 Derivatives designated as hedging instruments: Forward foreign exchange contracts Accrued liabilities (1,129 ) (2,246 ) Derivatives not designated as hedging instruments: Forward foreign exchange contracts Accrued liabilities (1,344 ) (1,147 ) Total derivative liabilities (2,473 ) (3,393 ) Net derivative asset $ 23,094 $ 8,538 Cash Flow Hedges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gain from AOCI of approximately $9,961 . The Company is hedging exposure to the variability in future cash flows for forecasted transactions over the next 17 months. The effect of cash flow hedge derivative instruments on the Condensed Consolidated Statements of Income and AOCI is as follows: Amount of Gain (Loss) Recognized in AOCI on Derivative Instruments Quarters Ended Six Months Ended June 27, June 29, June 27, June 29, Foreign exchange contracts $ (7,051 ) $ 1,274 $ 13,029 $ 1,714 Location of Gain Amount of Gain Reclassified from AOCI into Income Quarters Ended Six Months Ended June 27, June 29, June 27, June 29, Foreign exchange contracts (1) Cost of sales $ 3,157 $ 8,347 $ 8,174 $ 14,364 (1) The Company does not exclude amounts from effectiveness testing for cash flow hedges that would require recognition into earnings based on changes in fair value. Quarters Ended Six Months Ended June 27, June 29, June 27, June 29, Total cost of sales in which the effects of cash flow hedges are recorded $ 1,105,767 $ 1,085,404 $ 1,948,497 $ 2,053,397 Net Investment Hedges In July 2019, the Company entered into two pay-fixed rate, receive-fixed rate cross-currency swap contracts with a total notional amount of €300,000 that were designated as hedges of a portion of the beginning balance of the Company’s net investment in its European subsidiaries. These cross-currency swap contracts, which mature on May 15, 2024, swap U.S. dollar-denominated interest payments for Euro-denominated interest payments, thereby economically converting a portion of the Company’s fixed-rate 4.625% Senior Notes to a fixed-rate 2.3215% Euro-denominated obligation. In July 2019, the Company also designated its 3.5% Senior Notes with a carrying value of €500,000 , which is a nonderivative financial instrument, as a hedge of a portion of the beginning balance of the Company’s European net investment. The amount of after-tax gains (losses) included in AOCI in the Condensed Consolidated Balance Sheets related to derivative instruments and nonderivative financial instruments designated as net investment hedges and the amount of gains included in the “Interest expense, net” line in the Condensed Consolidated Statements of Income related to amounts excluded from the assessment of hedge effectiveness for derivative instruments designated as net investment hedges are as follows: Amount of Gain (Loss) Recognized in AOCI Quarters Ended Six Months Ended June 27, June 29, June 27, June 29, Euro-denominated long-term debt $ (4,196 ) $ — $ (1,538 ) $ — Cross-currency swap contracts (1,004 ) — 10,728 — Total $ (5,200 ) $ — $ 9,190 $ — Location of Gain Recognized in Income Amount of Gain Recognized in Income Quarters Ended Six Months Ended June 27, June 29, June 27, June 29, Cross-currency swap contracts Interest expense, net $ 2,020 $ — $ 3,967 $ — Quarters Ended Six Months Ended June 27, June 29, June 27, June 29, Total interest expense, net in which the amounts excluded from effectiveness testing for net investment hedges are recorded $ 41,659 $ 46,522 $ 78,508 $ 94,581 Mark to Market Hedges A derivative used as a hedging instrument whose change in fair value is recognized to act as a hedge against changes in the values of the hedged item is designated as a mark to market hedge. The Company uses foreign exchange derivative contracts as hedges against the impact of foreign exchange fluctuations on existing accounts receivable and payable balances and intercompany lending transactions denominated in foreign currencies. Foreign exchange derivative contracts are recorded as mark to market hedges when the hedged item is a recorded asset or liability that is revalued in each accounting period. These contracts are not designated as hedges under the accounting standards and are recorded at fair value in the Condensed Consolidated Balance Sheets. Any gains or losses resulting from changes in fair value are recognized directly into earnings. Gains or losses on these contracts largely offset the net remeasurement gains or losses on the related assets and liabilities. The effect of derivative contracts not designated as hedges on the Condensed Consolidated Statements of Income is as follows: Location of Gain (Loss) Amount of Gain (Loss) Recognized in Income Quarters Ended Six Months Ended June 27, June 29, June 27, June 29, Foreign exchange contracts Cost of sales $ (19,104 ) $ (9,361 ) $ (12,983 ) $ (18,758 ) Foreign exchange contracts Selling, general and administrative expenses 1,959 (262 ) 928 (921 ) Total $ (17,145 ) $ (9,623 ) $ (12,055 ) $ (19,6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27, 2020</t>
        </is>
      </c>
    </row>
    <row r="3">
      <c r="A3" s="3" t="inlineStr">
        <is>
          <t>Text Block [Abstract]</t>
        </is>
      </c>
    </row>
    <row r="4">
      <c r="A4" s="4" t="inlineStr">
        <is>
          <t>Fair Value of Assets and Liabilities</t>
        </is>
      </c>
      <c r="B4" s="4" t="inlineStr">
        <is>
          <t>Fair Value of Assets and Liabilities As of June 27, 2020 , the Company held certain financial assets and liabilities that are required to be measured at fair value on a recurring basis. These consisted of the Company’s derivative instruments related to forward foreign exchange derivative contracts, cross-currency swap derivative contracts and deferred compensation plan liabilities. The fair values of forward foreign exchange derivative contracts are determined using the cash flows of the forward contracts, discount rates to account for the passage of time and current foreign exchange market data which are all based on inputs readily available in public markets and are categorized as Level 2. The fair values of cross-currency swap derivative contracts are determined using the cash flows of the swap contracts, discount rates to account for the passage of time, current foreign exchange and interest rate market data and credit risk, which are all based on inputs readily available in public markets and are categorized as Level 2. The fair value of deferred compensation plans is based on readily available current market data and is categorized as Level 2. The Company’s defined benefit pension plan investments are not required to be measured at fair value on a quarterly recurring basis. There were no changes during the quarter and six months ended June 27, 2020 to the Company’s valuation techniques used to measure asset and liability fair values on a recurring basis. As of and during the quarter and six months ended June 27, 2020 , the Company did not have any non-financial assets or liabilities that were required to be measured at fair value on a recurring or non-recurring basis. The following tables set forth by level within the fair value hierarchy the Company’s financial assets and liabilities accounted for at fair value on a recurring basis. Assets (Liabilities) at Fair Value as of Total Quoted Prices In Significant Significant Forward foreign exchange contracts - assets $ 7,157 $ — $ 7,157 $ — Cross-currency swap contracts - assets 18,410 — 18,410 — Forward foreign exchange contracts - liabilities (2,473 ) — (2,473 ) — 23,094 — 23,094 — Deferred compensation plan liability (18,907 ) — (18,907 ) — Total $ 4,187 $ — $ 4,187 $ — Assets (Liabilities) at Fair Value as of Total Quoted Prices In Significant Significant Forward foreign exchange contracts - assets $ 8,030 $ — $ 8,030 $ — Cross-currency swap contracts - assets 3,901 — 3,901 — Forward foreign exchange contracts - liabilities (3,393 ) — (3,393 ) — 8,538 — 8,538 — Deferred compensation plan liability (31,221 ) — (31,221 ) — Total $ (22,683 ) $ — $ (22,683 ) $ — Fair Value of Financial Instruments The carrying amounts of cash and cash equivalents, trade accounts receivable, notes receivable and accounts payable approximated fair value as of June 27, 2020 and December 28, 2019 . The carrying amount of trade accounts receivable included allowance for doubtful accounts, chargebacks and other deductions of $48,197 and $33,228 as of June 27, 2020 and December 28, 2019 , respectively. The fair value of debt, which is classified as a Level 2 liability, was $4,175,552 and $3,560,623 as of June 27, 2020 and December 28, 2019 , respectively. Debt had a carrying value of $4,134,413 and $3,394,761 as of June 27, 2020 and December 28, 2019 , respectively. The fair values were estimated using quoted market prices as provided in secondary markets, which consider the Company’s credit risk and market related conditions. The carrying amount of the Company’s notes payable, which is classified as a Level 2 liability, approximated fair value as of June 27, 2020 and December 28, 2019 , primarily due to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Income Taxes The Company’s effective income tax rate was 17.3% and 14.5% for the quarters ended June 27, 2020 and June 29, 2019 , respectively. The Company’s effective income tax rate was 17.4% and 14.2% for the six months ended June 27, 2020 and June 29, 2019 , respectively. The higher effective tax rate for the quarter and six months ended June 27, 2020 was primarily due to the change in jurisdictional mix of income attributable to the economic impacts of COVID-19. During the six months ended June 27, 2020 , the Internal Revenue Service closed the examination of the income tax years ended January 2, 2016 and December 31, 2016. The examination resulted in an immaterial adjustment which had been accrued as an uncertain tax benefit in a prior period. The Company remains subject to examinations in other jurisdictions and believes that it maintains appropriate uncertain tax benefit reserves, which are re-evaluated each quarter. Management believes it is reasonably possible that the amount of uncertain tax benefits may decrease by approximately $ 25,362 in the next 12 months based on approvals of certain filings by tax authorities with approximately $ 15,306 of the reduction impacting the effective tax rate. As a result of the COVID-19 pandemic, governments are offering various relief mechanisms to taxpayers to assist with the business disruption. The measures vary by jurisdiction, but often include the ability to delay certain income tax payments. The Company intends to use these provisions where eligible. As of June 27,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ted)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Net sales</t>
        </is>
      </c>
      <c r="B4" s="6" t="n">
        <v>1738779</v>
      </c>
      <c r="C4" s="6" t="n">
        <v>1760927</v>
      </c>
      <c r="D4" s="6" t="n">
        <v>3055241</v>
      </c>
      <c r="E4" s="6" t="n">
        <v>3348951</v>
      </c>
    </row>
    <row r="5">
      <c r="A5" s="4" t="inlineStr">
        <is>
          <t>Cost of sales</t>
        </is>
      </c>
      <c r="B5" s="5" t="n">
        <v>1105767</v>
      </c>
      <c r="C5" s="5" t="n">
        <v>1085404</v>
      </c>
      <c r="D5" s="5" t="n">
        <v>1948497</v>
      </c>
      <c r="E5" s="5" t="n">
        <v>2053397</v>
      </c>
    </row>
    <row r="6">
      <c r="A6" s="4" t="inlineStr">
        <is>
          <t>Gross profit</t>
        </is>
      </c>
      <c r="B6" s="5" t="n">
        <v>633012</v>
      </c>
      <c r="C6" s="5" t="n">
        <v>675523</v>
      </c>
      <c r="D6" s="5" t="n">
        <v>1106744</v>
      </c>
      <c r="E6" s="5" t="n">
        <v>1295554</v>
      </c>
    </row>
    <row r="7">
      <c r="A7" s="4" t="inlineStr">
        <is>
          <t>Selling, general and administrative expenses</t>
        </is>
      </c>
      <c r="B7" s="5" t="n">
        <v>391476</v>
      </c>
      <c r="C7" s="5" t="n">
        <v>445923</v>
      </c>
      <c r="D7" s="5" t="n">
        <v>831078</v>
      </c>
      <c r="E7" s="5" t="n">
        <v>916310</v>
      </c>
    </row>
    <row r="8">
      <c r="A8" s="4" t="inlineStr">
        <is>
          <t>Operating profit</t>
        </is>
      </c>
      <c r="B8" s="5" t="n">
        <v>241536</v>
      </c>
      <c r="C8" s="5" t="n">
        <v>229600</v>
      </c>
      <c r="D8" s="5" t="n">
        <v>275666</v>
      </c>
      <c r="E8" s="5" t="n">
        <v>379244</v>
      </c>
    </row>
    <row r="9">
      <c r="A9" s="4" t="inlineStr">
        <is>
          <t>Other expenses</t>
        </is>
      </c>
      <c r="B9" s="5" t="n">
        <v>5050</v>
      </c>
      <c r="C9" s="5" t="n">
        <v>8249</v>
      </c>
      <c r="D9" s="5" t="n">
        <v>11540</v>
      </c>
      <c r="E9" s="5" t="n">
        <v>15700</v>
      </c>
    </row>
    <row r="10">
      <c r="A10" s="4" t="inlineStr">
        <is>
          <t>Interest expense, net</t>
        </is>
      </c>
      <c r="B10" s="5" t="n">
        <v>41659</v>
      </c>
      <c r="C10" s="5" t="n">
        <v>46522</v>
      </c>
      <c r="D10" s="5" t="n">
        <v>78508</v>
      </c>
      <c r="E10" s="5" t="n">
        <v>94581</v>
      </c>
    </row>
    <row r="11">
      <c r="A11" s="4" t="inlineStr">
        <is>
          <t>Income before income tax expense</t>
        </is>
      </c>
      <c r="B11" s="5" t="n">
        <v>194827</v>
      </c>
      <c r="C11" s="5" t="n">
        <v>174829</v>
      </c>
      <c r="D11" s="5" t="n">
        <v>185618</v>
      </c>
      <c r="E11" s="5" t="n">
        <v>268963</v>
      </c>
    </row>
    <row r="12">
      <c r="A12" s="4" t="inlineStr">
        <is>
          <t>Income tax expense</t>
        </is>
      </c>
      <c r="B12" s="5" t="n">
        <v>33646</v>
      </c>
      <c r="C12" s="5" t="n">
        <v>25274</v>
      </c>
      <c r="D12" s="5" t="n">
        <v>32311</v>
      </c>
      <c r="E12" s="5" t="n">
        <v>38320</v>
      </c>
    </row>
    <row r="13">
      <c r="A13" s="4" t="inlineStr">
        <is>
          <t>Net income</t>
        </is>
      </c>
      <c r="B13" s="6" t="n">
        <v>161181</v>
      </c>
      <c r="C13" s="6" t="n">
        <v>149555</v>
      </c>
      <c r="D13" s="6" t="n">
        <v>153307</v>
      </c>
      <c r="E13" s="6" t="n">
        <v>230643</v>
      </c>
    </row>
    <row r="14">
      <c r="A14" s="3" t="inlineStr">
        <is>
          <t>Earnings per share:</t>
        </is>
      </c>
    </row>
    <row r="15">
      <c r="A15" s="4" t="inlineStr">
        <is>
          <t>Basic</t>
        </is>
      </c>
      <c r="B15" s="7" t="n">
        <v>0.46</v>
      </c>
      <c r="C15" s="7" t="n">
        <v>0.41</v>
      </c>
      <c r="D15" s="7" t="n">
        <v>0.43</v>
      </c>
      <c r="E15" s="7" t="n">
        <v>0.63</v>
      </c>
    </row>
    <row r="16">
      <c r="A16" s="4" t="inlineStr">
        <is>
          <t>Diluted</t>
        </is>
      </c>
      <c r="B16" s="7" t="n">
        <v>0.46</v>
      </c>
      <c r="C16" s="7" t="n">
        <v>0.41</v>
      </c>
      <c r="D16" s="7" t="n">
        <v>0.43</v>
      </c>
      <c r="E16" s="7" t="n">
        <v>0.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27, 2020</t>
        </is>
      </c>
    </row>
    <row r="3">
      <c r="A3" s="3" t="inlineStr">
        <is>
          <t>Text Block [Abstract]</t>
        </is>
      </c>
    </row>
    <row r="4">
      <c r="A4" s="4" t="inlineStr">
        <is>
          <t>Business Segment Information</t>
        </is>
      </c>
      <c r="B4" s="4" t="inlineStr">
        <is>
          <t>Business Segment Information The Company’s operations are managed and reported in three operating segments, each of which is a reportable segment for financial reporting purposes: Innerwear, Activewear and International. These segments are organized principally by product category and geographic location. Each segment has its own management team that is responsible for the operations of the segment’s businesses, but the segments share a common supply chain and media and marketing platforms. Other consists of the Company’s U.S.-based outlet stores and U.S. hosiery business. The types of products and services from which each reportable segment derives its revenues are as follows: • Innerwear includes sales of basic branded apparel products that are replenishment in nature under the product categories of men’s underwear, women’s panties, children’s underwear and socks, and intimate apparel, which includes bras and shapewear. Beginning in 2020, Innerwear also includes sales of PPE including products such as cloth face coverings and gowns. • Activewear includes sales of basic branded products that are primarily seasonal in nature to both retailers and wholesalers, as well as licensed sports apparel and licensed logo apparel in collegiate bookstores, mass retailers and other channels. • International includes sales of products in all of the Company’s categories, including PPE in 2020, outside the United States, primarily in Europe, Australia, Asia, Latin America and Canada. The Company evaluates the operating performance of its segments based upon segment operating profit, which is defined as operating profit before general corporate expenses, restructuring and other action-related charges and amortization of intangibles. The accounting policies of the segments are consistent with those described in Note, “Summary of Significant Accounting Policies” to the Company’s consolidated financial statements included in its Annual Report on Form 10-K for the year ended December 28, 2019 . Quarters Ended Six Months Ended June 27, June 29, June 27, June 29, Net sales: Innerwear $ 1,094,814 $ 678,604 $ 1,517,216 $ 1,154,549 Activewear 168,379 448,277 456,379 853,617 International 456,875 568,863 1,012,776 1,215,043 Other 18,711 65,183 68,870 125,742 Total net sales $ 1,738,779 $ 1,760,927 $ 3,055,241 $ 3,348,951 Quarters Ended Six Months Ended June 27, June 29, June 27, June 29, Segment operating profit: Innerwear $ 304,524 $ 149,530 $ 386,075 $ 254,156 Activewear (5,751 ) 68,779 2,357 112,372 International 79,124 81,078 131,142 180,851 Other (12,270 ) 6,032 (18,395 ) 6,786 Total segment operating profit 365,627 305,419 501,179 554,165 Items not included in segment operating profit: General corporate expenses (52,079 ) (54,990 ) (115,712 ) (123,339 ) Restructuring and other action-related charges (63,296 ) (12,609 ) (92,495 ) (33,982 ) Amortization of intangibles (8,716 ) (8,220 ) (17,306 ) (17,600 ) Total operating profit 241,536 229,600 275,666 379,244 Other expenses (5,050 ) (8,249 ) (11,540 ) (15,700 ) Interest expense, net (41,659 ) (46,522 ) (78,508 ) (94,581 ) Income before income tax expense $ 194,827 $ 174,829 $ 185,618 $ 268,963 For the quarter ended June 27, 2020 , the Company incurred pre-tax restructuring and other action-related charges of $63,296 , of which $26,534 is reported in the “Cost of sales” line and $36,762 is reported in the “Selling, general and administrative expenses” line in the Condensed Consolidated Statement of Income. For the quarter ended June 29, 2019 , the Company incurred pre-tax restructuring and other action-related charges of $12,609 , of which $12,598 is reported in the “Cost of sales” line and $11 is reported in the “Selling, general and administrative expenses” line in the Condensed Consolidated Statement of Income. For the six months ended June 27, 2020 , the Company incurred pre-tax acquisition, integration and other action-related charges of $92,495 , of which $48,347 is reported in the “Cost of sales” line and $44,148 is reported in the “Selling, general and administrative expenses” line in the Condensed Consolidated Statement of Income. For the six months ended June 29, 2019 , the Company incurred pre-tax acquisition-related, integration and other action-related charges of $33,982 , of which $30,290 is reported in the “Cost of sales” line and $3,692 is reported in the “Selling, general and administrative expenses” line in the Condensed Consolidated Statement of Income. As of December 28, 2019 , the Company had an accrual of $7,120 for expected benefit payments related to actions taken in prior years. During the six months ended June 27, 2020 , the Company approved actions related to workforce reductions and incurred charges of $8,538 for employee termination and other benefits for employees affected by separation programs with $2,500 and $6,038 of charges reflected in the “Cost of sales” and “Selling, general and administrative expenses” lines, respectively, in the Consolidated Statement of Income. During the six months ended June 27, 2020 , benefit payments, other accrual adjustments and foreign currency adjustments of $5,687 have been made, resulting in an ending accrual of $9,971 , of which $8,911 and $1,0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Previously Issued Condensed Consolidated Interim Financial Statements (Notes)</t>
        </is>
      </c>
      <c r="B1" s="2" t="inlineStr">
        <is>
          <t>6 Months Ended</t>
        </is>
      </c>
    </row>
    <row r="2">
      <c r="B2" s="2" t="inlineStr">
        <is>
          <t>Jun. 27, 2020</t>
        </is>
      </c>
    </row>
    <row r="3">
      <c r="A3" s="3" t="inlineStr">
        <is>
          <t>Revisions of Previously Issued Consolidated Interim Financial Statements [Abstract]</t>
        </is>
      </c>
    </row>
    <row r="4">
      <c r="A4" s="4" t="inlineStr">
        <is>
          <t>Revisions of Previously Issued Consolidated Interim Financial Statements [Text Block]</t>
        </is>
      </c>
      <c r="B4" s="4" t="inlineStr">
        <is>
          <t>Revisions of Previously Issued Condensed Consolidated Interim Financial Statements As described in Note, "Basis of Presentation," the following tables set forth the impact of error corrections on the Company’s condensed consolidated interim financial statements as of and for the periods ended June 29, 2019 and September 28, 2019 by financial statement line item. Quarter Ended June 29, 2019 Condensed Consolidated Statement of Income Line Item As Previously Reported Adjustments As Revised Cost of sales $ 1,086,248 $ (844 ) $ 1,085,404 Gross profit 674,679 844 675,523 Selling, general and administrative expenses 440,662 5,261 445,923 Operating profit 234,017 (4,417 ) 229,600 Income before income tax expense 179,246 (4,417 ) 174,829 Net income 153,972 (4,417 ) 149,555 Earnings per share: Basic $ 0.42 $ (0.01 ) $ 0.41 Diluted $ 0.42 $ (0.01 ) $ 0.41 Six Months Ended June 29, 2019 Condensed Consolidated Statement of Income Line Item As Previously Reported Adjustments As Revised Cost of sales $ 2,053,396 $ 1 $ 2,053,397 Gross profit 1,295,555 (1 ) 1,295,554 Selling, general and administrative expenses 913,500 2,810 916,310 Operating profit 382,055 (2,811 ) 379,244 Income before income tax expense 271,774 (2,811 ) 268,963 Net income 233,454 (2,811 ) 230,643 Earnings per share: Basic $ 0.64 $ (0.01 ) $ 0.63 Diluted $ 0.64 $ (0.01 ) $ 0.63 Quarter Ended June 29, 2019 Condensed Consolidated Statement of Comprehensive Income Line Item As Previously Reported Adjustments As Revised Net income $ 153,972 $ (4,417 ) $ 149,555 Comprehensive income 149,165 (4,417 ) 144,748 Six Months Ended June 29, 2019 Condensed Consolidated Statement of Comprehensive Income Line Item As Previously Reported Adjustments As Revised Net income $ 233,454 $ (2,811 ) $ 230,643 Translation adjustments 11,259 (7,075 ) 4,184 Total other comprehensive income 9,132 (7,075 ) 2,057 Comprehensive income 242,586 (9,886 ) 232,700 June 29, 2019 Condensed Consolidated Balance Sheet Line Item As Previously Reported Adjustments As Revised Inventories $ 2,233,760 $ (10,561 ) $ 2,223,199 Other current assets 152,925 23,371 176,296 Total current assets 3,656,442 12,810 3,669,252 Deferred tax assets 264,592 (43,665 ) 220,927 Total assets 7,876,892 (30,855 ) 7,846,037 Accrued liabilities 547,306 13,866 561,172 Total current liabilities 2,069,817 13,866 2,083,683 Other noncurrent liabilities 277,742 64,743 342,485 Total liabilities 6,742,042 78,609 6,820,651 Retained earnings 1,395,306 (109,464 ) 1,285,842 Total stockholders’ equity 1,134,850 (109,464 ) 1,025,386 Total liabilities and stockholders’ equity 7,876,892 (30,855 ) 7,846,037 Quarter Ended June 29, 2019 Condensed Consolidated Statement of Stockholders’ Equity Line Item As Previously Reported Adjustments As Revised Balance at March 30, 2019 $ 1,038,038 $ (105,047 ) $ 932,991 Net income 153,972 (4,417 ) 149,555 Balance at June 29, 2019 1,134,850 (109,464 ) 1,025,386 Six Months Ended June 29, 2019 Condensed Consolidated Statement of Stockholders’ Equity Line Item As Previously Reported Adjustments As Revised Balance at December 29, 2018 $ 970,283 $ (98,157 ) $ 872,126 Net income 233,454 (2,811 ) 230,643 Other comprehensive income 9,132 (7,075 ) 2,057 Cumulative effect of change in adoption of leases standard 7,977 (1,421 ) 6,556 Balance at June 29, 2019 1,134,850 (109,464 ) 1,025,386 Six Months Ended June 29, 2019 Condensed Consolidated Statement of Cash Flows Line Item As Previously Reported Adjustments As Revised Operating activities: Net income $ 233,454 $ (2,811 ) $ 230,643 Adjustments to reconcile net income to net cash from operating activities: Other 12,550 (7,075 ) 5,475 Changes in assets and liabilities: Inventories (178,453 ) 12,941 (165,512 ) Other assets (27,354 ) (1,225 ) (28,579 ) Accrued liabilities and other (23,405 ) (1,830 ) (25,235 ) Net cash from operating activities (57,363 ) — (57,363 ) Quarter Ended September 28, 2019 Condensed Consolidated Statement of Income Line Item As Previously Reported Adjustments As Revised Cost of sales $ 1,154,629 $ (4,695 ) $ 1,149,934 Gross profit 712,338 4,695 717,033 Selling, general and administrative expenses 442,582 7,380 449,962 Operating profit 269,756 (2,685 ) 267,071 Income before income tax expense 218,599 (2,685 ) 215,914 Net income 187,776 (2,685 ) 185,091 Earnings per share: Basic $ 0.51 $ (0.01 ) $ 0.51 Diluted $ 0.51 $ (0.01 ) $ 0.51 Nine Months Ended September 28, 2019 Condensed Consolidated Statement of Income Line Item As Previously Reported Adjustments As Revised Cost of sales $ 3,208,025 $ (4,694 ) $ 3,203,331 Gross profit 2,007,893 4,694 2,012,587 Selling, general and administrative expenses 1,356,082 10,190 1,366,272 Operating profit 651,811 (5,496 ) 646,315 Income before income tax expense 490,373 (5,496 ) 484,877 Net income 421,230 (5,496 ) 415,734 Earnings per share: Basic $ 1.16 $ (0.02 ) $ 1.14 Diluted $ 1.15 $ (0.02 ) $ 1.14 Quarter Ended September 28, 2019 Condensed Consolidated Statement of Comprehensive Income Line Item As Previously Reported Adjustments As Revised Net income $ 187,776 $ (2,685 ) $ 185,091 Comprehensive income 148,443 (2,685 ) 145,758 Nine Months Ended September 28, 2019 Condensed Consolidated Statement of Comprehensive Income Line Item As Previously Reported Adjustments As Revised Net income $ 421,230 $ (5,496 ) $ 415,734 Translation adjustments (33,738 ) (7,075 ) (40,813 ) Total other comprehensive loss (30,201 ) (7,075 ) (37,276 ) Comprehensive income 391,029 (12,571 ) 378,458 September 28, 2019 Condensed Consolidated Balance Sheet Line Item As Previously Reported Adjustments As Revised Inventories $ 2,108,281 $ (13,246 ) $ 2,095,035 Other current assets 166,727 7,445 174,172 Total current assets 3,625,970 (5,801 ) 3,620,169 Deferred tax assets 257,314 (43,665 ) 213,649 Total assets 7,773,298 (49,466 ) 7,723,832 Accrued liabilities 589,992 (2,060 ) 587,932 Total current liabilities 2,096,904 (2,060 ) 2,094,844 Other noncurrent liabilities 265,804 64,743 330,547 Total liabilities 6,543,056 62,683 6,605,739 Retained earnings 1,528,258 (112,149 ) 1,416,109 Total stockholders’ equity 1,230,242 (112,149 ) 1,118,093 Total liabilities and stockholders’ equity 7,773,298 (49,466 ) 7,723,832 Quarter Ended September 28, 2019 Condensed Consolidated Statement of Stockholders’ Equity Line Item As Previously Reported Adjustments As Revised Balance at June 29, 2019 $ 1,134,850 $ (109,464 ) $ 1,025,386 Net income 187,776 (2,685 ) 185,091 Balance at September 28, 2019 1,230,242 (112,149 ) 1,118,093 Nine Months Ended September 28, 2019 Condensed Consolidated Statement of Stockholders’ Equity Line Item As Previously Reported Adjustments As Revised Balance at December 29, 2018 $ 970,283 $ (98,157 ) $ 872,126 Net income 421,230 (5,496 ) 415,734 Other comprehensive income (30,201 ) (7,075 ) (37,276 ) Cumulative effect of change in adoption of leases standard 7,977 (1,421 ) 6,556 Balance at September 28, 2019 1,230,242 (112,149 ) 1,118,093 Nine Months Ended September 28, 2019 Condensed Consolidated Statement of Cash Flows Line Item As Previously Reported Adjustments As Revised Operating activities: Net income $ 421,230 $ (5,496 ) $ 415,734 Adjustments to reconcile net income to net cash from operating activities: Other 8,737 (7,075 ) 1,662 Changes in assets and liabilities, net of acquisition of businesses: Inventories (72,096 ) 15,626 (56,470 ) Other assets (40,732 ) 14,701 (26,031 ) Accrued liabilities and other 14,243 (17,756 ) (3,513 ) Net cash from operating activities 244,700 — 244,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6 Months Ended</t>
        </is>
      </c>
    </row>
    <row r="2">
      <c r="B2" s="2" t="inlineStr">
        <is>
          <t>Jun. 27, 2020</t>
        </is>
      </c>
    </row>
    <row r="3">
      <c r="A3" s="3" t="inlineStr">
        <is>
          <t>Revenue from Contract with Customer [Abstract]</t>
        </is>
      </c>
    </row>
    <row r="4">
      <c r="A4" s="4" t="inlineStr">
        <is>
          <t>Revenue recognition, policy</t>
        </is>
      </c>
      <c r="B4" s="4" t="inlineStr">
        <is>
          <t>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7, 2020</t>
        </is>
      </c>
    </row>
    <row r="3">
      <c r="A3" s="3" t="inlineStr">
        <is>
          <t>Revenue from Contract with Customer [Abstract]</t>
        </is>
      </c>
    </row>
    <row r="4">
      <c r="A4" s="4" t="inlineStr">
        <is>
          <t>Disaggregation of Revenue</t>
        </is>
      </c>
      <c r="B4" s="4" t="inlineStr">
        <is>
          <t>The following table presents the Company’s revenues disaggregated by the customer’s method of purchase: Quarters Ended Six Months Ended June 27, June 29, June 27, June 29, Third-party brick-and-mortar wholesale $ 1,345,016 $ 1,360,994 $ 2,323,143 $ 2,592,417 Consumer-directed 393,763 399,933 732,098 756,534 Total net sales $ 1,738,779 $ 1,760,927 $ 3,055,241 $ 3,348,9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Jun. 27, 2020</t>
        </is>
      </c>
    </row>
    <row r="3">
      <c r="A3" s="3" t="inlineStr">
        <is>
          <t>Text Block [Abstract]</t>
        </is>
      </c>
    </row>
    <row r="4">
      <c r="A4" s="4" t="inlineStr">
        <is>
          <t>Reconciliation of Basic to Diluted Weighted Average Shares</t>
        </is>
      </c>
      <c r="B4" s="4" t="inlineStr">
        <is>
          <t>The reconciliation of basic to diluted weighted average shares outstanding is as follows: Quarters Ended Six Months Ended June 27, June 29, June 27, June 29, Basic weighted average shares outstanding 350,538 364,637 354,778 364,603 Effect of potentially dilutive securities: Stock options 143 480 182 475 Restricted stock units 143 415 165 335 Employee stock purchase plan and other 5 5 8 5 Diluted weighted average shares outstanding 350,829 365,537 355,133 365,4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7, 2020</t>
        </is>
      </c>
    </row>
    <row r="3">
      <c r="A3" s="3" t="inlineStr">
        <is>
          <t>Inventory Disclosure [Abstract]</t>
        </is>
      </c>
    </row>
    <row r="4">
      <c r="A4" s="4" t="inlineStr">
        <is>
          <t>Inventories</t>
        </is>
      </c>
      <c r="B4" s="4" t="inlineStr">
        <is>
          <t>Inventories consisted of the following: June 27, December 28, June 29, Raw materials $ 97,536 $ 83,545 $ 107,561 Work in process 137,508 136,592 169,509 Finished goods 1,723,399 1,685,708 1,946,129 $ 1,958,443 $ 1,905,845 $ 2,223,1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Notes Payable (Tables)</t>
        </is>
      </c>
      <c r="B1" s="2" t="inlineStr">
        <is>
          <t>6 Months Ended</t>
        </is>
      </c>
    </row>
    <row r="2">
      <c r="B2" s="2" t="inlineStr">
        <is>
          <t>Jun. 27, 2020</t>
        </is>
      </c>
    </row>
    <row r="3">
      <c r="A3" s="3" t="inlineStr">
        <is>
          <t>Debt Disclosure [Abstract]</t>
        </is>
      </c>
    </row>
    <row r="4">
      <c r="A4" s="4" t="inlineStr">
        <is>
          <t>Debt and Notes Payable</t>
        </is>
      </c>
      <c r="B4" s="4" t="inlineStr">
        <is>
          <t xml:space="preserve">Debt and notes payable consisted of the following: Interest Principal Amount Maturity Date June 27, December 28, Senior Secured Credit Facility: Revolving Loan Facility — $ — $ — December 2022 Term Loan A 2.10% 625,000 625,000 December 2022 Term Loan B 1.93% 300,000 300,000 December 2024 Australian Revolving Loan Facility 1.67% 34,345 — July 2021 5.375% Senior Notes 5.38% 700,000 — May 2025 4.875% Senior Notes 4.88% 900,000 900,000 May 2026 4.625% Senior Notes 4.63% 900,000 900,000 May 2024 3.5% Senior Notes 3.50% 562,556 558,847 June 2024 European Revolving Loan Facility 1.50% 112,512 110,914 September 2020 Accounts Receivable Securitization Facility — — — March 2021 Total debt 4,134,413 3,394,761 Notes payable 8,803 4,244 Total debt and notes payable 4,143,216 3,399,005 Less long-term debt issuance costs 36,270 26,977 Less notes payable 8,803 4,244 Less current maturities 112,512 110,914 Total long-term debt $ 3,985,631 $ 3,256,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6 Months Ended</t>
        </is>
      </c>
    </row>
    <row r="2">
      <c r="B2" s="2" t="inlineStr">
        <is>
          <t>Jun. 27, 2020</t>
        </is>
      </c>
    </row>
    <row r="3">
      <c r="A3" s="3" t="inlineStr">
        <is>
          <t>Accumulated Other Comprehensive Income (Loss), Net of Tax [Abstract]</t>
        </is>
      </c>
    </row>
    <row r="4">
      <c r="A4" s="4" t="inlineStr">
        <is>
          <t>Schedule of Accumulated Other Comprehensive Loss</t>
        </is>
      </c>
      <c r="B4" s="4" t="inlineStr">
        <is>
          <t>The components of accumulated other comprehensive loss (“AOCI”) are as follows: Cumulative Translation Adjustment (1) Cash Flow Hedges Defined Benefit Plans Income Taxes Accumulated Other Comprehensive Loss Balance at December 28, 2019 $ (157,138 ) $ 4,786 $ (629,360 ) $ 164,064 $ (617,648 ) Amounts reclassified from accumulated other comprehensive loss — (8,174 ) 10,289 (416 ) 1,699 Current-period other comprehensive income (loss) activity (22,121 ) 13,029 (69 ) (5,899 ) (15,060 ) Total other comprehensive income (loss) (22,121 ) 4,855 10,220 (6,315 ) (13,361 ) Balance at June 27, 2020 $ (179,259 ) $ 9,641 $ (619,140 ) $ 157,749 $ (631,009 ) (1) Cumulative Translation Adjustment includes translation adjustments and net investment hedges. See Note, “Financial Instruments and Risk Management” for additional disclosures about net investment hedges.</t>
        </is>
      </c>
    </row>
    <row r="5">
      <c r="A5" s="4" t="inlineStr">
        <is>
          <t>Schedule of Reclassifications out of Accumulated Other Comprehensive Loss</t>
        </is>
      </c>
      <c r="B5" s="4" t="inlineStr">
        <is>
          <t>The Company had the following reclassifications out of AOCI: Component of AOCI Location of Reclassification into Income Amount of Reclassification from AOCI Quarters Ended Six Months Ended June 27, June 29, June 27, June 29, Gain on foreign exchange contracts designated as cash flow hedges Cost of sales $ 3,157 $ 8,347 $ 8,174 $ 14,364 Income tax (802 ) (1,887 ) (2,074 ) (3,408 ) Net of tax 2,355 6,460 6,100 10,956 Amortization of deferred actuarial loss and prior service cost Other expenses (5,423 ) (4,964 ) (10,289 ) (9,566 ) Income tax 1,218 1,411 2,490 2,616 Net of tax (4,205 ) (3,553 ) (7,799 ) (6,950 ) Total reclassifications $ (1,850 ) $ 2,907 $ (1,699 ) $ 4,0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and Risk Management (Tables)</t>
        </is>
      </c>
      <c r="B1" s="2" t="inlineStr">
        <is>
          <t>6 Months Ended</t>
        </is>
      </c>
    </row>
    <row r="2">
      <c r="B2" s="2" t="inlineStr">
        <is>
          <t>Jun. 27, 2020</t>
        </is>
      </c>
    </row>
    <row r="3">
      <c r="A3" s="3" t="inlineStr">
        <is>
          <t>Text Block [Abstract]</t>
        </is>
      </c>
    </row>
    <row r="4">
      <c r="A4" s="4" t="inlineStr">
        <is>
          <t>Fair Values of Derivative Instruments</t>
        </is>
      </c>
      <c r="B4" s="4" t="inlineStr">
        <is>
          <t>The fair values of derivative financial instruments related to forward foreign exchange contracts and cross-currency swap contracts recognized in the Condensed Consolidated Balance Sheets of the Company were as follows: Balance Sheet Location Fair Value June 27, December 28, Derivatives designated as hedging instruments: Forward foreign exchange contracts Other current assets $ 3,231 $ 2,716 Cross-currency swap contracts Other current assets 901 926 Cross-currency swap contracts Other noncurrent assets 17,509 2,975 Derivatives not designated as hedging instruments: Forward foreign exchange contracts Other current assets 3,926 5,314 Total derivative assets 25,567 11,931 Derivatives designated as hedging instruments: Forward foreign exchange contracts Accrued liabilities (1,129 ) (2,246 ) Derivatives not designated as hedging instruments: Forward foreign exchange contracts Accrued liabilities (1,344 ) (1,147 ) Total derivative liabilities (2,473 ) (3,393 ) Net derivative asset $ 23,094 $ 8,538</t>
        </is>
      </c>
    </row>
    <row r="5">
      <c r="A5" s="4" t="inlineStr">
        <is>
          <t>Effect of Cash Flow Hedge Derivative Instruments</t>
        </is>
      </c>
      <c r="B5" s="4" t="inlineStr">
        <is>
          <t>The effect of cash flow hedge derivative instruments on the Condensed Consolidated Statements of Income and AOCI is as follows: Amount of Gain (Loss) Recognized in AOCI on Derivative Instruments Quarters Ended Six Months Ended June 27, June 29, June 27, June 29, Foreign exchange contracts $ (7,051 ) $ 1,274 $ 13,029 $ 1,714 Location of Gain Amount of Gain Reclassified from AOCI into Income Quarters Ended Six Months Ended June 27, June 29, June 27, June 29, Foreign exchange contracts (1) Cost of sales $ 3,157 $ 8,347 $ 8,174 $ 14,364 (1) The Company does not exclude amounts from effectiveness testing for cash flow hedges that would require recognition into earnings based on changes in fair value. Quarters Ended Six Months Ended June 27, June 29, June 27, June 29, Total cost of sales in which the effects of cash flow hedges are recorded $ 1,105,767 $ 1,085,404 $ 1,948,497 $ 2,053,397</t>
        </is>
      </c>
    </row>
    <row r="6">
      <c r="A6" s="4" t="inlineStr">
        <is>
          <t>Effect of Net Investment Hedge Derivative Instruments</t>
        </is>
      </c>
      <c r="B6" s="4" t="inlineStr">
        <is>
          <t>The amount of after-tax gains (losses) included in AOCI in the Condensed Consolidated Balance Sheets related to derivative instruments and nonderivative financial instruments designated as net investment hedges and the amount of gains included in the “Interest expense, net” line in the Condensed Consolidated Statements of Income related to amounts excluded from the assessment of hedge effectiveness for derivative instruments designated as net investment hedges are as follows: Amount of Gain (Loss) Recognized in AOCI Quarters Ended Six Months Ended June 27, June 29, June 27, June 29, Euro-denominated long-term debt $ (4,196 ) $ — $ (1,538 ) $ — Cross-currency swap contracts (1,004 ) — 10,728 — Total $ (5,200 ) $ — $ 9,190 $ — Location of Gain Recognized in Income Amount of Gain Recognized in Income Quarters Ended Six Months Ended June 27, June 29, June 27, June 29, Cross-currency swap contracts Interest expense, net $ 2,020 $ — $ 3,967 $ — Quarters Ended Six Months Ended June 27, June 29, June 27, June 29, Total interest expense, net in which the amounts excluded from effectiveness testing for net investment hedges are recorded $ 41,659 $ 46,522 $ 78,508 $ 94,581</t>
        </is>
      </c>
    </row>
    <row r="7">
      <c r="A7" s="4" t="inlineStr">
        <is>
          <t>Effect of Mark to Market Hedge Derivative Instruments</t>
        </is>
      </c>
      <c r="B7" s="4" t="inlineStr">
        <is>
          <t>The effect of derivative contracts not designated as hedges on the Condensed Consolidated Statements of Income is as follows: Location of Gain (Loss) Amount of Gain (Loss) Recognized in Income Quarters Ended Six Months Ended June 27, June 29, June 27, June 29, Foreign exchange contracts Cost of sales $ (19,104 ) $ (9,361 ) $ (12,983 ) $ (18,758 ) Foreign exchange contracts Selling, general and administrative expenses 1,959 (262 ) 928 (921 ) Total $ (17,145 ) $ (9,623 ) $ (12,055 ) $ (19,6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6 Months Ended</t>
        </is>
      </c>
    </row>
    <row r="2">
      <c r="B2" s="2" t="inlineStr">
        <is>
          <t>Jun. 27, 2020</t>
        </is>
      </c>
    </row>
    <row r="3">
      <c r="A3" s="3" t="inlineStr">
        <is>
          <t>Text Block [Abstract]</t>
        </is>
      </c>
    </row>
    <row r="4">
      <c r="A4" s="4" t="inlineStr">
        <is>
          <t>Fair Value of Financial Assets and Liabilities Measured on a Recurring Basis</t>
        </is>
      </c>
      <c r="B4" s="4" t="inlineStr">
        <is>
          <t>The following tables set forth by level within the fair value hierarchy the Company’s financial assets and liabilities accounted for at fair value on a recurring basis. Assets (Liabilities) at Fair Value as of Total Quoted Prices In Significant Significant Forward foreign exchange contracts - assets $ 7,157 $ — $ 7,157 $ — Cross-currency swap contracts - assets 18,410 — 18,410 — Forward foreign exchange contracts - liabilities (2,473 ) — (2,473 ) — 23,094 — 23,094 — Deferred compensation plan liability (18,907 ) — (18,907 ) — Total $ 4,187 $ — $ 4,187 $ — Assets (Liabilities) at Fair Value as of Total Quoted Prices In Significant Significant Forward foreign exchange contracts - assets $ 8,030 $ — $ 8,030 $ — Cross-currency swap contracts - assets 3,901 — 3,901 — Forward foreign exchange contracts - liabilities (3,393 ) — (3,393 ) — 8,538 — 8,538 — Deferred compensation plan liability (31,221 ) — (31,221 ) — Total $ (22,683 ) $ — $ (22,68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ndensed Consolidated Statements Of Comprehensive Income (Unaudited) [Abstract]</t>
        </is>
      </c>
    </row>
    <row r="4">
      <c r="A4" s="4" t="inlineStr">
        <is>
          <t>Net income</t>
        </is>
      </c>
      <c r="B4" s="6" t="n">
        <v>161181</v>
      </c>
      <c r="C4" s="6" t="n">
        <v>149555</v>
      </c>
      <c r="D4" s="6" t="n">
        <v>153307</v>
      </c>
      <c r="E4" s="6" t="n">
        <v>230643</v>
      </c>
    </row>
    <row r="5">
      <c r="A5" s="3" t="inlineStr">
        <is>
          <t>Other Comprehensive Income (Loss)</t>
        </is>
      </c>
    </row>
    <row r="6">
      <c r="A6" s="4" t="inlineStr">
        <is>
          <t>Translation adjustments</t>
        </is>
      </c>
      <c r="B6" s="5" t="n">
        <v>95033</v>
      </c>
      <c r="C6" s="5" t="n">
        <v>-3202</v>
      </c>
      <c r="D6" s="5" t="n">
        <v>-22121</v>
      </c>
      <c r="E6" s="5" t="n">
        <v>4184</v>
      </c>
    </row>
    <row r="7">
      <c r="A7" s="4" t="inlineStr">
        <is>
          <t>Unrealized gain (loss) on qualifying cash flow hedges, net of tax of $4,031, $1,915, $(3,249) and $3,573, respectively</t>
        </is>
      </c>
      <c r="B7" s="5" t="n">
        <v>-6177</v>
      </c>
      <c r="C7" s="5" t="n">
        <v>-5158</v>
      </c>
      <c r="D7" s="5" t="n">
        <v>1606</v>
      </c>
      <c r="E7" s="5" t="n">
        <v>-9077</v>
      </c>
    </row>
    <row r="8">
      <c r="A8" s="4" t="inlineStr">
        <is>
          <t>Unrecognized income from pension and postretirement plans, net of tax of $(1,794), $(1,411), $(3,066) and $(2,616), respectively</t>
        </is>
      </c>
      <c r="B8" s="5" t="n">
        <v>3560</v>
      </c>
      <c r="C8" s="5" t="n">
        <v>3553</v>
      </c>
      <c r="D8" s="5" t="n">
        <v>7154</v>
      </c>
      <c r="E8" s="5" t="n">
        <v>6950</v>
      </c>
    </row>
    <row r="9">
      <c r="A9" s="4" t="inlineStr">
        <is>
          <t>Total other comprehensive income (loss)</t>
        </is>
      </c>
      <c r="B9" s="5" t="n">
        <v>92416</v>
      </c>
      <c r="C9" s="5" t="n">
        <v>-4807</v>
      </c>
      <c r="D9" s="5" t="n">
        <v>-13361</v>
      </c>
      <c r="E9" s="5" t="n">
        <v>2057</v>
      </c>
    </row>
    <row r="10">
      <c r="A10" s="4" t="inlineStr">
        <is>
          <t>Comprehensive income</t>
        </is>
      </c>
      <c r="B10" s="6" t="n">
        <v>253597</v>
      </c>
      <c r="C10" s="6" t="n">
        <v>144748</v>
      </c>
      <c r="D10" s="6" t="n">
        <v>139946</v>
      </c>
      <c r="E10" s="6" t="n">
        <v>2327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un. 27, 2020</t>
        </is>
      </c>
    </row>
    <row r="3">
      <c r="A3" s="3" t="inlineStr">
        <is>
          <t>Text Block [Abstract]</t>
        </is>
      </c>
    </row>
    <row r="4">
      <c r="A4" s="4" t="inlineStr">
        <is>
          <t>Net Sales</t>
        </is>
      </c>
      <c r="B4" s="4" t="inlineStr">
        <is>
          <t xml:space="preserve"> Quarters Ended Six Months Ended June 27, June 29, June 27, June 29, Net sales: Innerwear $ 1,094,814 $ 678,604 $ 1,517,216 $ 1,154,549 Activewear 168,379 448,277 456,379 853,617 International 456,875 568,863 1,012,776 1,215,043 Other 18,711 65,183 68,870 125,742 Total net sales $ 1,738,779 $ 1,760,927 $ 3,055,241 $ 3,348,951</t>
        </is>
      </c>
    </row>
    <row r="5">
      <c r="A5" s="4" t="inlineStr">
        <is>
          <t>Segment Operating Profit</t>
        </is>
      </c>
      <c r="B5" s="4" t="inlineStr">
        <is>
          <t xml:space="preserve"> Quarters Ended Six Months Ended June 27, June 29, June 27, June 29, Segment operating profit: Innerwear $ 304,524 $ 149,530 $ 386,075 $ 254,156 Activewear (5,751 ) 68,779 2,357 112,372 International 79,124 81,078 131,142 180,851 Other (12,270 ) 6,032 (18,395 ) 6,786 Total segment operating profit 365,627 305,419 501,179 554,165 Items not included in segment operating profit: General corporate expenses (52,079 ) (54,990 ) (115,712 ) (123,339 ) Restructuring and other action-related charges (63,296 ) (12,609 ) (92,495 ) (33,982 ) Amortization of intangibles (8,716 ) (8,220 ) (17,306 ) (17,600 ) Total operating profit 241,536 229,600 275,666 379,244 Other expenses (5,050 ) (8,249 ) (11,540 ) (15,700 ) Interest expense, net (41,659 ) (46,522 ) (78,508 ) (94,581 ) Income before income tax expense $ 194,827 $ 174,829 $ 185,618 $ 268,9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Previously Issued Condensed Consolidated Interim Financial Statements (Tables)</t>
        </is>
      </c>
      <c r="B1" s="2" t="inlineStr">
        <is>
          <t>6 Months Ended</t>
        </is>
      </c>
    </row>
    <row r="2">
      <c r="B2" s="2" t="inlineStr">
        <is>
          <t>Jun. 27, 2020</t>
        </is>
      </c>
    </row>
    <row r="3">
      <c r="A3" s="3" t="inlineStr">
        <is>
          <t>Revisions of Previously Issued Consolidated Interim Financial Statements [Abstract]</t>
        </is>
      </c>
    </row>
    <row r="4">
      <c r="A4" s="4" t="inlineStr">
        <is>
          <t>Revisions of Previously Issued Consolidated Interim Financial Statements [Table Text Block]</t>
        </is>
      </c>
      <c r="B4" s="4" t="inlineStr">
        <is>
          <t>As described in Note, "Basis of Presentation," the following tables set forth the impact of error corrections on the Company’s condensed consolidated interim financial statements as of and for the periods ended June 29, 2019 and September 28, 2019 by financial statement line item. Quarter Ended June 29, 2019 Condensed Consolidated Statement of Income Line Item As Previously Reported Adjustments As Revised Cost of sales $ 1,086,248 $ (844 ) $ 1,085,404 Gross profit 674,679 844 675,523 Selling, general and administrative expenses 440,662 5,261 445,923 Operating profit 234,017 (4,417 ) 229,600 Income before income tax expense 179,246 (4,417 ) 174,829 Net income 153,972 (4,417 ) 149,555 Earnings per share: Basic $ 0.42 $ (0.01 ) $ 0.41 Diluted $ 0.42 $ (0.01 ) $ 0.41 Six Months Ended June 29, 2019 Condensed Consolidated Statement of Income Line Item As Previously Reported Adjustments As Revised Cost of sales $ 2,053,396 $ 1 $ 2,053,397 Gross profit 1,295,555 (1 ) 1,295,554 Selling, general and administrative expenses 913,500 2,810 916,310 Operating profit 382,055 (2,811 ) 379,244 Income before income tax expense 271,774 (2,811 ) 268,963 Net income 233,454 (2,811 ) 230,643 Earnings per share: Basic $ 0.64 $ (0.01 ) $ 0.63 Diluted $ 0.64 $ (0.01 ) $ 0.63 Quarter Ended June 29, 2019 Condensed Consolidated Statement of Comprehensive Income Line Item As Previously Reported Adjustments As Revised Net income $ 153,972 $ (4,417 ) $ 149,555 Comprehensive income 149,165 (4,417 ) 144,748 Six Months Ended June 29, 2019 Condensed Consolidated Statement of Comprehensive Income Line Item As Previously Reported Adjustments As Revised Net income $ 233,454 $ (2,811 ) $ 230,643 Translation adjustments 11,259 (7,075 ) 4,184 Total other comprehensive income 9,132 (7,075 ) 2,057 Comprehensive income 242,586 (9,886 ) 232,700 June 29, 2019 Condensed Consolidated Balance Sheet Line Item As Previously Reported Adjustments As Revised Inventories $ 2,233,760 $ (10,561 ) $ 2,223,199 Other current assets 152,925 23,371 176,296 Total current assets 3,656,442 12,810 3,669,252 Deferred tax assets 264,592 (43,665 ) 220,927 Total assets 7,876,892 (30,855 ) 7,846,037 Accrued liabilities 547,306 13,866 561,172 Total current liabilities 2,069,817 13,866 2,083,683 Other noncurrent liabilities 277,742 64,743 342,485 Total liabilities 6,742,042 78,609 6,820,651 Retained earnings 1,395,306 (109,464 ) 1,285,842 Total stockholders’ equity 1,134,850 (109,464 ) 1,025,386 Total liabilities and stockholders’ equity 7,876,892 (30,855 ) 7,846,037 Quarter Ended June 29, 2019 Condensed Consolidated Statement of Stockholders’ Equity Line Item As Previously Reported Adjustments As Revised Balance at March 30, 2019 $ 1,038,038 $ (105,047 ) $ 932,991 Net income 153,972 (4,417 ) 149,555 Balance at June 29, 2019 1,134,850 (109,464 ) 1,025,386 Six Months Ended June 29, 2019 Condensed Consolidated Statement of Stockholders’ Equity Line Item As Previously Reported Adjustments As Revised Balance at December 29, 2018 $ 970,283 $ (98,157 ) $ 872,126 Net income 233,454 (2,811 ) 230,643 Other comprehensive income 9,132 (7,075 ) 2,057 Cumulative effect of change in adoption of leases standard 7,977 (1,421 ) 6,556 Balance at June 29, 2019 1,134,850 (109,464 ) 1,025,386 Six Months Ended June 29, 2019 Condensed Consolidated Statement of Cash Flows Line Item As Previously Reported Adjustments As Revised Operating activities: Net income $ 233,454 $ (2,811 ) $ 230,643 Adjustments to reconcile net income to net cash from operating activities: Other 12,550 (7,075 ) 5,475 Changes in assets and liabilities: Inventories (178,453 ) 12,941 (165,512 ) Other assets (27,354 ) (1,225 ) (28,579 ) Accrued liabilities and other (23,405 ) (1,830 ) (25,235 ) Net cash from operating activities (57,363 ) — (57,363 ) Quarter Ended September 28, 2019 Condensed Consolidated Statement of Income Line Item As Previously Reported Adjustments As Revised Cost of sales $ 1,154,629 $ (4,695 ) $ 1,149,934 Gross profit 712,338 4,695 717,033 Selling, general and administrative expenses 442,582 7,380 449,962 Operating profit 269,756 (2,685 ) 267,071 Income before income tax expense 218,599 (2,685 ) 215,914 Net income 187,776 (2,685 ) 185,091 Earnings per share: Basic $ 0.51 $ (0.01 ) $ 0.51 Diluted $ 0.51 $ (0.01 ) $ 0.51 Nine Months Ended September 28, 2019 Condensed Consolidated Statement of Income Line Item As Previously Reported Adjustments As Revised Cost of sales $ 3,208,025 $ (4,694 ) $ 3,203,331 Gross profit 2,007,893 4,694 2,012,587 Selling, general and administrative expenses 1,356,082 10,190 1,366,272 Operating profit 651,811 (5,496 ) 646,315 Income before income tax expense 490,373 (5,496 ) 484,877 Net income 421,230 (5,496 ) 415,734 Earnings per share: Basic $ 1.16 $ (0.02 ) $ 1.14 Diluted $ 1.15 $ (0.02 ) $ 1.14 Quarter Ended September 28, 2019 Condensed Consolidated Statement of Comprehensive Income Line Item As Previously Reported Adjustments As Revised Net income $ 187,776 $ (2,685 ) $ 185,091 Comprehensive income 148,443 (2,685 ) 145,758 Nine Months Ended September 28, 2019 Condensed Consolidated Statement of Comprehensive Income Line Item As Previously Reported Adjustments As Revised Net income $ 421,230 $ (5,496 ) $ 415,734 Translation adjustments (33,738 ) (7,075 ) (40,813 ) Total other comprehensive loss (30,201 ) (7,075 ) (37,276 ) Comprehensive income 391,029 (12,571 ) 378,458 September 28, 2019 Condensed Consolidated Balance Sheet Line Item As Previously Reported Adjustments As Revised Inventories $ 2,108,281 $ (13,246 ) $ 2,095,035 Other current assets 166,727 7,445 174,172 Total current assets 3,625,970 (5,801 ) 3,620,169 Deferred tax assets 257,314 (43,665 ) 213,649 Total assets 7,773,298 (49,466 ) 7,723,832 Accrued liabilities 589,992 (2,060 ) 587,932 Total current liabilities 2,096,904 (2,060 ) 2,094,844 Other noncurrent liabilities 265,804 64,743 330,547 Total liabilities 6,543,056 62,683 6,605,739 Retained earnings 1,528,258 (112,149 ) 1,416,109 Total stockholders’ equity 1,230,242 (112,149 ) 1,118,093 Total liabilities and stockholders’ equity 7,773,298 (49,466 ) 7,723,832 Quarter Ended September 28, 2019 Condensed Consolidated Statement of Stockholders’ Equity Line Item As Previously Reported Adjustments As Revised Balance at June 29, 2019 $ 1,134,850 $ (109,464 ) $ 1,025,386 Net income 187,776 (2,685 ) 185,091 Balance at September 28, 2019 1,230,242 (112,149 ) 1,118,093 Nine Months Ended September 28, 2019 Condensed Consolidated Statement of Stockholders’ Equity Line Item As Previously Reported Adjustments As Revised Balance at December 29, 2018 $ 970,283 $ (98,157 ) $ 872,126 Net income 421,230 (5,496 ) 415,734 Other comprehensive income (30,201 ) (7,075 ) (37,276 ) Cumulative effect of change in adoption of leases standard 7,977 (1,421 ) 6,556 Balance at September 28, 2019 1,230,242 (112,149 ) 1,118,093 Nine Months Ended September 28, 2019 Condensed Consolidated Statement of Cash Flows Line Item As Previously Reported Adjustments As Revised Operating activities: Net income $ 421,230 $ (5,496 ) $ 415,734 Adjustments to reconcile net income to net cash from operating activities: Other 8,737 (7,075 ) 1,662 Changes in assets and liabilities, net of acquisition of businesses: Inventories (72,096 ) 15,626 (56,470 ) Other assets (40,732 ) 14,701 (26,031 ) Accrued liabilities and other 14,243 (17,756 ) (3,513 ) Net cash from operating activities 244,700 — 244,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dditional Information (Details) - USD ($) $ in Thousands</t>
        </is>
      </c>
      <c r="B1" s="2" t="inlineStr">
        <is>
          <t>3 Months Ended</t>
        </is>
      </c>
      <c r="D1" s="2" t="inlineStr">
        <is>
          <t>6 Months Ended</t>
        </is>
      </c>
    </row>
    <row r="2">
      <c r="B2" s="2" t="inlineStr">
        <is>
          <t>Jun. 27, 2020</t>
        </is>
      </c>
      <c r="C2" s="2" t="inlineStr">
        <is>
          <t>Mar. 28, 2020</t>
        </is>
      </c>
      <c r="D2" s="2" t="inlineStr">
        <is>
          <t>Jun. 27, 2020</t>
        </is>
      </c>
    </row>
    <row r="3">
      <c r="A3" s="4" t="inlineStr">
        <is>
          <t>Revolving Loan Facility</t>
        </is>
      </c>
    </row>
    <row r="4">
      <c r="A4" s="3" t="inlineStr">
        <is>
          <t>Debt Instrument [Line Items]</t>
        </is>
      </c>
    </row>
    <row r="5">
      <c r="A5" s="4" t="inlineStr">
        <is>
          <t>Revolving Loan Facility Draw Down</t>
        </is>
      </c>
      <c r="C5" s="6" t="n">
        <v>630000</v>
      </c>
    </row>
    <row r="6">
      <c r="A6" s="4" t="inlineStr">
        <is>
          <t>Revolving Loan Facility Repayment</t>
        </is>
      </c>
      <c r="B6" s="6" t="n">
        <v>490000</v>
      </c>
    </row>
    <row r="7">
      <c r="A7" s="4" t="inlineStr">
        <is>
          <t>5.375% Senior Notes</t>
        </is>
      </c>
    </row>
    <row r="8">
      <c r="A8" s="3" t="inlineStr">
        <is>
          <t>Debt Instrument [Line Items]</t>
        </is>
      </c>
    </row>
    <row r="9">
      <c r="A9" s="4" t="inlineStr">
        <is>
          <t>Principal amount of 5.375% Senior Notes</t>
        </is>
      </c>
      <c r="B9" s="6" t="n">
        <v>700000</v>
      </c>
      <c r="D9" s="6" t="n">
        <v>700000</v>
      </c>
    </row>
    <row r="10">
      <c r="A10" s="4" t="inlineStr">
        <is>
          <t>Net proceeds from sale of 5.375% Senior Notes</t>
        </is>
      </c>
      <c r="D10" s="6" t="n">
        <v>6912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Intangible Asset Impairment Charges (Details) - USD ($) $ in Thousands</t>
        </is>
      </c>
      <c r="B1" s="2" t="inlineStr">
        <is>
          <t>6 Months Ended</t>
        </is>
      </c>
    </row>
    <row r="2">
      <c r="B2" s="2" t="inlineStr">
        <is>
          <t>Jun. 27, 2020</t>
        </is>
      </c>
      <c r="C2" s="2" t="inlineStr">
        <is>
          <t>Jun. 29, 2019</t>
        </is>
      </c>
    </row>
    <row r="3">
      <c r="A3" s="3" t="inlineStr">
        <is>
          <t>Intangible Asset Impairment Charges [Abstract]</t>
        </is>
      </c>
    </row>
    <row r="4">
      <c r="A4" s="4" t="inlineStr">
        <is>
          <t>Intangible asset impairment charges</t>
        </is>
      </c>
      <c r="B4" s="6" t="n">
        <v>20319</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Disaggregation of Revenue</t>
        </is>
      </c>
    </row>
    <row r="4">
      <c r="A4" s="4" t="inlineStr">
        <is>
          <t>Net sales</t>
        </is>
      </c>
      <c r="B4" s="6" t="n">
        <v>1738779</v>
      </c>
      <c r="C4" s="6" t="n">
        <v>1760927</v>
      </c>
      <c r="D4" s="6" t="n">
        <v>3055241</v>
      </c>
      <c r="E4" s="6" t="n">
        <v>3348951</v>
      </c>
    </row>
    <row r="5">
      <c r="A5" s="4" t="inlineStr">
        <is>
          <t>Trade accounts receivable, net</t>
        </is>
      </c>
      <c r="B5" s="5" t="n">
        <v>1196826</v>
      </c>
      <c r="C5" s="5" t="n">
        <v>1011816</v>
      </c>
      <c r="D5" s="5" t="n">
        <v>1196826</v>
      </c>
      <c r="E5" s="5" t="n">
        <v>1011816</v>
      </c>
      <c r="F5" s="6" t="n">
        <v>815210</v>
      </c>
    </row>
    <row r="6">
      <c r="A6" s="4" t="inlineStr">
        <is>
          <t>Third-party brick-and-mortar wholesale</t>
        </is>
      </c>
    </row>
    <row r="7">
      <c r="A7" s="3" t="inlineStr">
        <is>
          <t>Disaggregation of Revenue</t>
        </is>
      </c>
    </row>
    <row r="8">
      <c r="A8" s="4" t="inlineStr">
        <is>
          <t>Net sales</t>
        </is>
      </c>
      <c r="B8" s="5" t="n">
        <v>1345016</v>
      </c>
      <c r="C8" s="5" t="n">
        <v>1360994</v>
      </c>
      <c r="D8" s="5" t="n">
        <v>2323143</v>
      </c>
      <c r="E8" s="5" t="n">
        <v>2592417</v>
      </c>
    </row>
    <row r="9">
      <c r="A9" s="4" t="inlineStr">
        <is>
          <t>Consumer-directed</t>
        </is>
      </c>
    </row>
    <row r="10">
      <c r="A10" s="3" t="inlineStr">
        <is>
          <t>Disaggregation of Revenue</t>
        </is>
      </c>
    </row>
    <row r="11">
      <c r="A11" s="4" t="inlineStr">
        <is>
          <t>Net sales</t>
        </is>
      </c>
      <c r="B11" s="5" t="n">
        <v>393763</v>
      </c>
      <c r="C11" s="6" t="n">
        <v>399933</v>
      </c>
      <c r="D11" s="5" t="n">
        <v>732098</v>
      </c>
      <c r="E11" s="6" t="n">
        <v>756534</v>
      </c>
    </row>
    <row r="12">
      <c r="A12" s="4" t="inlineStr">
        <is>
          <t>Government contracts</t>
        </is>
      </c>
    </row>
    <row r="13">
      <c r="A13" s="3" t="inlineStr">
        <is>
          <t>Disaggregation of Revenue</t>
        </is>
      </c>
    </row>
    <row r="14">
      <c r="A14" s="4" t="inlineStr">
        <is>
          <t>Trade accounts receivable, net</t>
        </is>
      </c>
      <c r="B14" s="5" t="n">
        <v>491244</v>
      </c>
      <c r="D14" s="6" t="n">
        <v>491244</v>
      </c>
    </row>
    <row r="15">
      <c r="A15" s="4" t="inlineStr">
        <is>
          <t>Government contracts | Third-party brick-and-mortar wholesale</t>
        </is>
      </c>
    </row>
    <row r="16">
      <c r="A16" s="3" t="inlineStr">
        <is>
          <t>Disaggregation of Revenue</t>
        </is>
      </c>
    </row>
    <row r="17">
      <c r="A17" s="4" t="inlineStr">
        <is>
          <t>Net sales</t>
        </is>
      </c>
      <c r="B17" s="6" t="n">
        <v>6417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Narrative (Details) - Bras N Things $ in Thousands, $ in Thousands</t>
        </is>
      </c>
      <c r="B1" s="2" t="inlineStr">
        <is>
          <t>Feb. 12, 2018AUD ($)</t>
        </is>
      </c>
      <c r="C1" s="2" t="inlineStr">
        <is>
          <t>Feb. 12, 2018USD ($)</t>
        </is>
      </c>
      <c r="D1" s="2" t="inlineStr">
        <is>
          <t>Sep. 28, 2019AUD ($)</t>
        </is>
      </c>
      <c r="E1" s="2" t="inlineStr">
        <is>
          <t>Sep. 28, 2019USD ($)</t>
        </is>
      </c>
      <c r="F1" s="2" t="inlineStr">
        <is>
          <t>Mar. 30, 2019USD ($)</t>
        </is>
      </c>
      <c r="G1" s="2" t="inlineStr">
        <is>
          <t>Dec. 29, 2018AUD ($)</t>
        </is>
      </c>
      <c r="H1" s="2" t="inlineStr">
        <is>
          <t>Dec. 29, 2018USD ($)</t>
        </is>
      </c>
      <c r="I1" s="2" t="inlineStr">
        <is>
          <t>Feb. 12, 2018USD ($)</t>
        </is>
      </c>
    </row>
    <row r="2">
      <c r="A2" s="3" t="inlineStr">
        <is>
          <t>Business Acquisition [Line Items]</t>
        </is>
      </c>
    </row>
    <row r="3">
      <c r="A3" s="4" t="inlineStr">
        <is>
          <t>Business acquistion, percent of business acquired</t>
        </is>
      </c>
      <c r="B3" s="4" t="inlineStr">
        <is>
          <t>100.00%</t>
        </is>
      </c>
      <c r="I3" s="4" t="inlineStr">
        <is>
          <t>100.00%</t>
        </is>
      </c>
    </row>
    <row r="4">
      <c r="A4" s="4" t="inlineStr">
        <is>
          <t>Business Combination, Provisional Information, Initial Accounting Incomplete, Adjustment, Consideration Transferred</t>
        </is>
      </c>
      <c r="B4" s="6" t="n">
        <v>498236</v>
      </c>
      <c r="C4" s="6" t="n">
        <v>391572</v>
      </c>
    </row>
    <row r="5">
      <c r="A5" s="4" t="inlineStr">
        <is>
          <t>Increase (decrease) in consideration transferred</t>
        </is>
      </c>
      <c r="G5" s="6" t="n">
        <v>-3012</v>
      </c>
      <c r="H5" s="6" t="n">
        <v>-2367</v>
      </c>
    </row>
    <row r="6">
      <c r="A6" s="4" t="inlineStr">
        <is>
          <t>Total purchase price</t>
        </is>
      </c>
      <c r="B6" s="5" t="n">
        <v>495224</v>
      </c>
      <c r="C6" s="5" t="n">
        <v>389205</v>
      </c>
    </row>
    <row r="7">
      <c r="A7" s="4" t="inlineStr">
        <is>
          <t>Cash consideration paid</t>
        </is>
      </c>
      <c r="B7" s="5" t="n">
        <v>428956</v>
      </c>
      <c r="C7" s="6" t="n">
        <v>337123</v>
      </c>
    </row>
    <row r="8">
      <c r="A8" s="4" t="inlineStr">
        <is>
          <t>Indemnification escrow asset</t>
        </is>
      </c>
      <c r="B8" s="5" t="n">
        <v>31988</v>
      </c>
      <c r="I8" s="6" t="n">
        <v>25140</v>
      </c>
    </row>
    <row r="9">
      <c r="A9" s="4" t="inlineStr">
        <is>
          <t>Debt assumed</t>
        </is>
      </c>
      <c r="B9" s="6" t="n">
        <v>34280</v>
      </c>
      <c r="I9" s="6" t="n">
        <v>26942</v>
      </c>
    </row>
    <row r="10">
      <c r="A10" s="4" t="inlineStr">
        <is>
          <t>Indemnification escrow disbursement</t>
        </is>
      </c>
      <c r="D10" s="6" t="n">
        <v>31425</v>
      </c>
      <c r="E10" s="6" t="n">
        <v>21360</v>
      </c>
    </row>
    <row r="11">
      <c r="A11" s="4" t="inlineStr">
        <is>
          <t>Goodwill, Purchase Accounting Adjustments</t>
        </is>
      </c>
      <c r="F11" s="6" t="n">
        <v>-7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Reconciliation of Basic to Diluted Weighted Average Shares (Detail) - shares shares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conciliation of basic to diluted weighted average shares [Line Items]</t>
        </is>
      </c>
    </row>
    <row r="4">
      <c r="A4" s="4" t="inlineStr">
        <is>
          <t>Basic weighted average shares outstanding</t>
        </is>
      </c>
      <c r="B4" s="5" t="n">
        <v>350538</v>
      </c>
      <c r="C4" s="5" t="n">
        <v>364637</v>
      </c>
      <c r="D4" s="5" t="n">
        <v>354778</v>
      </c>
      <c r="E4" s="5" t="n">
        <v>364603</v>
      </c>
    </row>
    <row r="5">
      <c r="A5" s="4" t="inlineStr">
        <is>
          <t>Diluted weighted average shares outstanding</t>
        </is>
      </c>
      <c r="B5" s="5" t="n">
        <v>350829</v>
      </c>
      <c r="C5" s="5" t="n">
        <v>365537</v>
      </c>
      <c r="D5" s="5" t="n">
        <v>355133</v>
      </c>
      <c r="E5" s="5" t="n">
        <v>365418</v>
      </c>
    </row>
    <row r="6">
      <c r="A6" s="4" t="inlineStr">
        <is>
          <t>Stock options</t>
        </is>
      </c>
    </row>
    <row r="7">
      <c r="A7" s="3" t="inlineStr">
        <is>
          <t>Effect of potentially dilutive securities:</t>
        </is>
      </c>
    </row>
    <row r="8">
      <c r="A8" s="4" t="inlineStr">
        <is>
          <t>Incremental Common Shares Attributable to Dilutive Effect of Share-based Payment Arrangements</t>
        </is>
      </c>
      <c r="B8" s="5" t="n">
        <v>143</v>
      </c>
      <c r="C8" s="5" t="n">
        <v>480</v>
      </c>
      <c r="D8" s="5" t="n">
        <v>182</v>
      </c>
      <c r="E8" s="5" t="n">
        <v>475</v>
      </c>
    </row>
    <row r="9">
      <c r="A9" s="4" t="inlineStr">
        <is>
          <t>Restricted stock units</t>
        </is>
      </c>
    </row>
    <row r="10">
      <c r="A10" s="3" t="inlineStr">
        <is>
          <t>Effect of potentially dilutive securities:</t>
        </is>
      </c>
    </row>
    <row r="11">
      <c r="A11" s="4" t="inlineStr">
        <is>
          <t>Incremental Common Shares Attributable to Dilutive Effect of Share-based Payment Arrangements</t>
        </is>
      </c>
      <c r="B11" s="5" t="n">
        <v>143</v>
      </c>
      <c r="C11" s="5" t="n">
        <v>415</v>
      </c>
      <c r="D11" s="5" t="n">
        <v>165</v>
      </c>
      <c r="E11" s="5" t="n">
        <v>335</v>
      </c>
    </row>
    <row r="12">
      <c r="A12" s="4" t="inlineStr">
        <is>
          <t>Employee stock purchase plan and other</t>
        </is>
      </c>
    </row>
    <row r="13">
      <c r="A13" s="3" t="inlineStr">
        <is>
          <t>Effect of potentially dilutive securities:</t>
        </is>
      </c>
    </row>
    <row r="14">
      <c r="A14" s="4" t="inlineStr">
        <is>
          <t>Incremental Common Shares Attributable to Dilutive Effect of Share-based Payment Arrangements</t>
        </is>
      </c>
      <c r="B14" s="5" t="n">
        <v>5</v>
      </c>
      <c r="C14" s="5" t="n">
        <v>5</v>
      </c>
      <c r="D14" s="5" t="n">
        <v>8</v>
      </c>
      <c r="E14" s="5" t="n">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Narrative) (Details) - USD ($) $ / shares in Units, shares in Thousands, $ in Thousands</t>
        </is>
      </c>
      <c r="B1" s="2" t="inlineStr">
        <is>
          <t>Jul. 28, 2020</t>
        </is>
      </c>
      <c r="C1" s="2" t="inlineStr">
        <is>
          <t>Jun. 27, 2020</t>
        </is>
      </c>
      <c r="D1" s="2" t="inlineStr">
        <is>
          <t>Jun. 29, 2019</t>
        </is>
      </c>
      <c r="E1" s="2" t="inlineStr">
        <is>
          <t>Jun. 27, 2020</t>
        </is>
      </c>
      <c r="F1" s="2" t="inlineStr">
        <is>
          <t>Jun. 29, 2019</t>
        </is>
      </c>
      <c r="G1" s="2" t="inlineStr">
        <is>
          <t>Feb. 06, 2020</t>
        </is>
      </c>
      <c r="H1" s="2" t="inlineStr">
        <is>
          <t>Apr. 27, 2016</t>
        </is>
      </c>
    </row>
    <row r="2">
      <c r="A2" s="3" t="inlineStr">
        <is>
          <t>Stockholders' Equity [Line Items]</t>
        </is>
      </c>
    </row>
    <row r="3">
      <c r="A3" s="4" t="inlineStr">
        <is>
          <t>Dividends, Per Share, Declared</t>
        </is>
      </c>
      <c r="C3" s="7" t="n">
        <v>0.15</v>
      </c>
      <c r="D3" s="7" t="n">
        <v>0.15</v>
      </c>
      <c r="E3" s="7" t="n">
        <v>0.3</v>
      </c>
      <c r="F3" s="7" t="n">
        <v>0.3</v>
      </c>
    </row>
    <row r="4">
      <c r="A4" s="4" t="inlineStr">
        <is>
          <t>Stock Repurchased During Period, Value</t>
        </is>
      </c>
      <c r="E4" s="6" t="n">
        <v>200269</v>
      </c>
    </row>
    <row r="5">
      <c r="A5" s="4" t="inlineStr">
        <is>
          <t>Stock options</t>
        </is>
      </c>
    </row>
    <row r="6">
      <c r="A6" s="3" t="inlineStr">
        <is>
          <t>Stockholders' Equity [Line Items]</t>
        </is>
      </c>
    </row>
    <row r="7">
      <c r="A7" s="4" t="inlineStr">
        <is>
          <t>Antidilutive Securities Excluded from Computation of Earnings Per Share, Amount</t>
        </is>
      </c>
      <c r="C7" s="5" t="n">
        <v>0</v>
      </c>
      <c r="D7" s="5" t="n">
        <v>0</v>
      </c>
      <c r="E7" s="5" t="n">
        <v>0</v>
      </c>
      <c r="F7" s="5" t="n">
        <v>0</v>
      </c>
    </row>
    <row r="8">
      <c r="A8" s="4" t="inlineStr">
        <is>
          <t>Restricted stock units</t>
        </is>
      </c>
    </row>
    <row r="9">
      <c r="A9" s="3" t="inlineStr">
        <is>
          <t>Stockholders' Equity [Line Items]</t>
        </is>
      </c>
    </row>
    <row r="10">
      <c r="A10" s="4" t="inlineStr">
        <is>
          <t>Antidilutive Securities Excluded from Computation of Earnings Per Share, Amount</t>
        </is>
      </c>
      <c r="C10" s="5" t="n">
        <v>1599</v>
      </c>
      <c r="D10" s="5" t="n">
        <v>0</v>
      </c>
      <c r="E10" s="5" t="n">
        <v>1330</v>
      </c>
      <c r="F10" s="5" t="n">
        <v>2</v>
      </c>
    </row>
    <row r="11">
      <c r="A11" s="4" t="inlineStr">
        <is>
          <t>2020 Share Repurchase Plan</t>
        </is>
      </c>
    </row>
    <row r="12">
      <c r="A12" s="3" t="inlineStr">
        <is>
          <t>Stockholders' Equity [Line Items]</t>
        </is>
      </c>
    </row>
    <row r="13">
      <c r="A13" s="4" t="inlineStr">
        <is>
          <t>Stock Repurchase Program, Number of Shares Authorized to be Repurchased</t>
        </is>
      </c>
      <c r="G13" s="5" t="n">
        <v>40000</v>
      </c>
    </row>
    <row r="14">
      <c r="A14" s="4" t="inlineStr">
        <is>
          <t>Stock Repurchased During Period, Shares</t>
        </is>
      </c>
      <c r="E14" s="5" t="n">
        <v>14464</v>
      </c>
    </row>
    <row r="15">
      <c r="A15" s="4" t="inlineStr">
        <is>
          <t>Common Stock Repurchased - Weighted Average Price Per Share</t>
        </is>
      </c>
      <c r="E15" s="7" t="n">
        <v>13.83</v>
      </c>
    </row>
    <row r="16">
      <c r="A16" s="4" t="inlineStr">
        <is>
          <t>Stock Repurchased During Period, Value</t>
        </is>
      </c>
      <c r="E16" s="6" t="n">
        <v>200269</v>
      </c>
    </row>
    <row r="17">
      <c r="A17" s="4" t="inlineStr">
        <is>
          <t>Remaining number of shares authorized to be repurchased</t>
        </is>
      </c>
      <c r="C17" s="5" t="n">
        <v>25536</v>
      </c>
      <c r="E17" s="5" t="n">
        <v>25536</v>
      </c>
    </row>
    <row r="18">
      <c r="A18" s="4" t="inlineStr">
        <is>
          <t>2016 Share Repurchase Plan</t>
        </is>
      </c>
    </row>
    <row r="19">
      <c r="A19" s="3" t="inlineStr">
        <is>
          <t>Stockholders' Equity [Line Items]</t>
        </is>
      </c>
    </row>
    <row r="20">
      <c r="A20" s="4" t="inlineStr">
        <is>
          <t>Stock Repurchase Program, Number of Shares Authorized to be Repurchased</t>
        </is>
      </c>
      <c r="H20" s="5" t="n">
        <v>40000</v>
      </c>
    </row>
    <row r="21">
      <c r="A21" s="4" t="inlineStr">
        <is>
          <t>Subsequent Event [Member]</t>
        </is>
      </c>
    </row>
    <row r="22">
      <c r="A22" s="3" t="inlineStr">
        <is>
          <t>Stockholders' Equity [Line Items]</t>
        </is>
      </c>
    </row>
    <row r="23">
      <c r="A23" s="4" t="inlineStr">
        <is>
          <t>Dividends, Per Share, Declared</t>
        </is>
      </c>
      <c r="B23" s="7" t="n">
        <v>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 - USD ($) $ in Thousands</t>
        </is>
      </c>
      <c r="B1" s="2" t="inlineStr">
        <is>
          <t>Jun. 27, 2020</t>
        </is>
      </c>
      <c r="C1" s="2" t="inlineStr">
        <is>
          <t>Dec. 28, 2019</t>
        </is>
      </c>
      <c r="D1" s="2" t="inlineStr">
        <is>
          <t>Jun. 29, 2019</t>
        </is>
      </c>
    </row>
    <row r="2">
      <c r="A2" s="3" t="inlineStr">
        <is>
          <t>Inventory Disclosure [Abstract]</t>
        </is>
      </c>
    </row>
    <row r="3">
      <c r="A3" s="4" t="inlineStr">
        <is>
          <t>Raw materials</t>
        </is>
      </c>
      <c r="B3" s="6" t="n">
        <v>97536</v>
      </c>
      <c r="C3" s="6" t="n">
        <v>83545</v>
      </c>
      <c r="D3" s="6" t="n">
        <v>107561</v>
      </c>
    </row>
    <row r="4">
      <c r="A4" s="4" t="inlineStr">
        <is>
          <t>Work in process</t>
        </is>
      </c>
      <c r="B4" s="5" t="n">
        <v>137508</v>
      </c>
      <c r="C4" s="5" t="n">
        <v>136592</v>
      </c>
      <c r="D4" s="5" t="n">
        <v>169509</v>
      </c>
    </row>
    <row r="5">
      <c r="A5" s="4" t="inlineStr">
        <is>
          <t>Finished goods</t>
        </is>
      </c>
      <c r="B5" s="5" t="n">
        <v>1723399</v>
      </c>
      <c r="C5" s="5" t="n">
        <v>1685708</v>
      </c>
      <c r="D5" s="5" t="n">
        <v>1946129</v>
      </c>
    </row>
    <row r="6">
      <c r="A6" s="4" t="inlineStr">
        <is>
          <t>Total Inventories</t>
        </is>
      </c>
      <c r="B6" s="6" t="n">
        <v>1958443</v>
      </c>
      <c r="C6" s="6" t="n">
        <v>1905845</v>
      </c>
      <c r="D6" s="6" t="n">
        <v>22231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and Notes Payable (Detail) - USD ($) $ in Thousands</t>
        </is>
      </c>
      <c r="B1" s="2" t="inlineStr">
        <is>
          <t>Jun. 27, 2020</t>
        </is>
      </c>
      <c r="C1" s="2" t="inlineStr">
        <is>
          <t>Dec. 28, 2019</t>
        </is>
      </c>
      <c r="D1" s="2" t="inlineStr">
        <is>
          <t>Jun. 29, 2019</t>
        </is>
      </c>
    </row>
    <row r="2">
      <c r="A2" s="3" t="inlineStr">
        <is>
          <t>Debt Instrument [Line Items]</t>
        </is>
      </c>
    </row>
    <row r="3">
      <c r="A3" s="4" t="inlineStr">
        <is>
          <t>Total debt</t>
        </is>
      </c>
      <c r="B3" s="6" t="n">
        <v>4134413</v>
      </c>
      <c r="C3" s="6" t="n">
        <v>3394761</v>
      </c>
    </row>
    <row r="4">
      <c r="A4" s="4" t="inlineStr">
        <is>
          <t>Notes payable</t>
        </is>
      </c>
      <c r="B4" s="5" t="n">
        <v>8803</v>
      </c>
      <c r="C4" s="5" t="n">
        <v>4244</v>
      </c>
    </row>
    <row r="5">
      <c r="A5" s="4" t="inlineStr">
        <is>
          <t>Total debt and notes payable</t>
        </is>
      </c>
      <c r="B5" s="5" t="n">
        <v>4143216</v>
      </c>
      <c r="C5" s="5" t="n">
        <v>3399005</v>
      </c>
    </row>
    <row r="6">
      <c r="A6" s="3" t="inlineStr">
        <is>
          <t>Long-term Debt, Excluding Current Maturities [Abstract]</t>
        </is>
      </c>
    </row>
    <row r="7">
      <c r="A7" s="4" t="inlineStr">
        <is>
          <t>Less long-term debt issuance costs</t>
        </is>
      </c>
      <c r="B7" s="5" t="n">
        <v>36270</v>
      </c>
      <c r="C7" s="5" t="n">
        <v>26977</v>
      </c>
    </row>
    <row r="8">
      <c r="A8" s="4" t="inlineStr">
        <is>
          <t>Notes payable</t>
        </is>
      </c>
      <c r="B8" s="5" t="n">
        <v>8803</v>
      </c>
      <c r="C8" s="5" t="n">
        <v>4244</v>
      </c>
    </row>
    <row r="9">
      <c r="A9" s="4" t="inlineStr">
        <is>
          <t>Less current maturities</t>
        </is>
      </c>
      <c r="B9" s="5" t="n">
        <v>112512</v>
      </c>
      <c r="C9" s="5" t="n">
        <v>110914</v>
      </c>
    </row>
    <row r="10">
      <c r="A10" s="4" t="inlineStr">
        <is>
          <t>Total long-term debt</t>
        </is>
      </c>
      <c r="B10" s="6" t="n">
        <v>3985631</v>
      </c>
      <c r="C10" s="5" t="n">
        <v>3256870</v>
      </c>
      <c r="D10" s="6" t="n">
        <v>3671066</v>
      </c>
    </row>
    <row r="11">
      <c r="A11" s="4" t="inlineStr">
        <is>
          <t>Revolving Loan Facility</t>
        </is>
      </c>
    </row>
    <row r="12">
      <c r="A12" s="3" t="inlineStr">
        <is>
          <t>Debt Instrument [Line Items]</t>
        </is>
      </c>
    </row>
    <row r="13">
      <c r="A13" s="4" t="inlineStr">
        <is>
          <t>Interest rate as of June 27, 2020</t>
        </is>
      </c>
      <c r="B13" s="4" t="inlineStr">
        <is>
          <t>0.00%</t>
        </is>
      </c>
    </row>
    <row r="14">
      <c r="A14" s="4" t="inlineStr">
        <is>
          <t>Total debt</t>
        </is>
      </c>
      <c r="B14" s="6" t="n">
        <v>0</v>
      </c>
      <c r="C14" s="5" t="n">
        <v>0</v>
      </c>
    </row>
    <row r="15">
      <c r="A15" s="4" t="inlineStr">
        <is>
          <t>Term Loan A</t>
        </is>
      </c>
    </row>
    <row r="16">
      <c r="A16" s="3" t="inlineStr">
        <is>
          <t>Debt Instrument [Line Items]</t>
        </is>
      </c>
    </row>
    <row r="17">
      <c r="A17" s="4" t="inlineStr">
        <is>
          <t>Interest rate as of June 27, 2020</t>
        </is>
      </c>
      <c r="B17" s="4" t="inlineStr">
        <is>
          <t>2.10%</t>
        </is>
      </c>
    </row>
    <row r="18">
      <c r="A18" s="4" t="inlineStr">
        <is>
          <t>Total debt</t>
        </is>
      </c>
      <c r="B18" s="6" t="n">
        <v>625000</v>
      </c>
      <c r="C18" s="5" t="n">
        <v>625000</v>
      </c>
    </row>
    <row r="19">
      <c r="A19" s="4" t="inlineStr">
        <is>
          <t>Term Loan B</t>
        </is>
      </c>
    </row>
    <row r="20">
      <c r="A20" s="3" t="inlineStr">
        <is>
          <t>Debt Instrument [Line Items]</t>
        </is>
      </c>
    </row>
    <row r="21">
      <c r="A21" s="4" t="inlineStr">
        <is>
          <t>Interest rate as of June 27, 2020</t>
        </is>
      </c>
      <c r="B21" s="4" t="inlineStr">
        <is>
          <t>1.93%</t>
        </is>
      </c>
    </row>
    <row r="22">
      <c r="A22" s="4" t="inlineStr">
        <is>
          <t>Total debt</t>
        </is>
      </c>
      <c r="B22" s="6" t="n">
        <v>300000</v>
      </c>
      <c r="C22" s="5" t="n">
        <v>300000</v>
      </c>
    </row>
    <row r="23">
      <c r="A23" s="4" t="inlineStr">
        <is>
          <t>Australian Revolving Loan Facility</t>
        </is>
      </c>
    </row>
    <row r="24">
      <c r="A24" s="3" t="inlineStr">
        <is>
          <t>Debt Instrument [Line Items]</t>
        </is>
      </c>
    </row>
    <row r="25">
      <c r="A25" s="4" t="inlineStr">
        <is>
          <t>Interest rate as of June 27, 2020</t>
        </is>
      </c>
      <c r="B25" s="4" t="inlineStr">
        <is>
          <t>1.67%</t>
        </is>
      </c>
    </row>
    <row r="26">
      <c r="A26" s="4" t="inlineStr">
        <is>
          <t>Total debt</t>
        </is>
      </c>
      <c r="B26" s="6" t="n">
        <v>34345</v>
      </c>
      <c r="C26" s="5" t="n">
        <v>0</v>
      </c>
    </row>
    <row r="27">
      <c r="A27" s="4" t="inlineStr">
        <is>
          <t>5.375% Senior Notes</t>
        </is>
      </c>
    </row>
    <row r="28">
      <c r="A28" s="3" t="inlineStr">
        <is>
          <t>Debt Instrument [Line Items]</t>
        </is>
      </c>
    </row>
    <row r="29">
      <c r="A29" s="4" t="inlineStr">
        <is>
          <t>Interest rate as of June 27, 2020</t>
        </is>
      </c>
      <c r="B29" s="4" t="inlineStr">
        <is>
          <t>5.38%</t>
        </is>
      </c>
    </row>
    <row r="30">
      <c r="A30" s="4" t="inlineStr">
        <is>
          <t>Total debt</t>
        </is>
      </c>
      <c r="B30" s="6" t="n">
        <v>700000</v>
      </c>
      <c r="C30" s="5" t="n">
        <v>0</v>
      </c>
    </row>
    <row r="31">
      <c r="A31" s="4" t="inlineStr">
        <is>
          <t>4.875% Senior Notes</t>
        </is>
      </c>
    </row>
    <row r="32">
      <c r="A32" s="3" t="inlineStr">
        <is>
          <t>Debt Instrument [Line Items]</t>
        </is>
      </c>
    </row>
    <row r="33">
      <c r="A33" s="4" t="inlineStr">
        <is>
          <t>Interest rate as of June 27, 2020</t>
        </is>
      </c>
      <c r="B33" s="4" t="inlineStr">
        <is>
          <t>4.88%</t>
        </is>
      </c>
    </row>
    <row r="34">
      <c r="A34" s="4" t="inlineStr">
        <is>
          <t>Total debt</t>
        </is>
      </c>
      <c r="B34" s="6" t="n">
        <v>900000</v>
      </c>
      <c r="C34" s="5" t="n">
        <v>900000</v>
      </c>
    </row>
    <row r="35">
      <c r="A35" s="4" t="inlineStr">
        <is>
          <t>4.625% Senior Notes</t>
        </is>
      </c>
    </row>
    <row r="36">
      <c r="A36" s="3" t="inlineStr">
        <is>
          <t>Debt Instrument [Line Items]</t>
        </is>
      </c>
    </row>
    <row r="37">
      <c r="A37" s="4" t="inlineStr">
        <is>
          <t>Interest rate as of June 27, 2020</t>
        </is>
      </c>
      <c r="B37" s="4" t="inlineStr">
        <is>
          <t>4.63%</t>
        </is>
      </c>
    </row>
    <row r="38">
      <c r="A38" s="4" t="inlineStr">
        <is>
          <t>Total debt</t>
        </is>
      </c>
      <c r="B38" s="6" t="n">
        <v>900000</v>
      </c>
      <c r="C38" s="5" t="n">
        <v>900000</v>
      </c>
    </row>
    <row r="39">
      <c r="A39" s="4" t="inlineStr">
        <is>
          <t>3.50% Senior Notes</t>
        </is>
      </c>
    </row>
    <row r="40">
      <c r="A40" s="3" t="inlineStr">
        <is>
          <t>Debt Instrument [Line Items]</t>
        </is>
      </c>
    </row>
    <row r="41">
      <c r="A41" s="4" t="inlineStr">
        <is>
          <t>Interest rate as of June 27, 2020</t>
        </is>
      </c>
      <c r="B41" s="4" t="inlineStr">
        <is>
          <t>3.50%</t>
        </is>
      </c>
    </row>
    <row r="42">
      <c r="A42" s="4" t="inlineStr">
        <is>
          <t>Total debt</t>
        </is>
      </c>
      <c r="B42" s="6" t="n">
        <v>562556</v>
      </c>
      <c r="C42" s="5" t="n">
        <v>558847</v>
      </c>
    </row>
    <row r="43">
      <c r="A43" s="4" t="inlineStr">
        <is>
          <t>European Revolving Loan Facility</t>
        </is>
      </c>
    </row>
    <row r="44">
      <c r="A44" s="3" t="inlineStr">
        <is>
          <t>Debt Instrument [Line Items]</t>
        </is>
      </c>
    </row>
    <row r="45">
      <c r="A45" s="4" t="inlineStr">
        <is>
          <t>Interest rate as of June 27, 2020</t>
        </is>
      </c>
      <c r="B45" s="4" t="inlineStr">
        <is>
          <t>1.50%</t>
        </is>
      </c>
    </row>
    <row r="46">
      <c r="A46" s="4" t="inlineStr">
        <is>
          <t>Total debt</t>
        </is>
      </c>
      <c r="B46" s="6" t="n">
        <v>112512</v>
      </c>
      <c r="C46" s="5" t="n">
        <v>110914</v>
      </c>
    </row>
    <row r="47">
      <c r="A47" s="4" t="inlineStr">
        <is>
          <t>Accounts Receivable Securitization Facility</t>
        </is>
      </c>
    </row>
    <row r="48">
      <c r="A48" s="3" t="inlineStr">
        <is>
          <t>Debt Instrument [Line Items]</t>
        </is>
      </c>
    </row>
    <row r="49">
      <c r="A49" s="4" t="inlineStr">
        <is>
          <t>Interest rate as of June 27, 2020</t>
        </is>
      </c>
      <c r="B49" s="4" t="inlineStr">
        <is>
          <t>0.00%</t>
        </is>
      </c>
    </row>
    <row r="50">
      <c r="A50" s="4" t="inlineStr">
        <is>
          <t>Total debt</t>
        </is>
      </c>
      <c r="B50" s="6" t="n">
        <v>0</v>
      </c>
      <c r="C5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ndensed Consolidated Statements Of Comprehensive Income (Unaudited) [Abstract]</t>
        </is>
      </c>
    </row>
    <row r="4">
      <c r="A4" s="4" t="inlineStr">
        <is>
          <t>Tax portion of unrealized gain (loss) on qualifying cash flow hedges</t>
        </is>
      </c>
      <c r="B4" s="6" t="n">
        <v>4031</v>
      </c>
      <c r="C4" s="6" t="n">
        <v>1915</v>
      </c>
      <c r="D4" s="6" t="n">
        <v>-3249</v>
      </c>
      <c r="E4" s="6" t="n">
        <v>3573</v>
      </c>
    </row>
    <row r="5">
      <c r="A5" s="4" t="inlineStr">
        <is>
          <t>Tax portion of unrecognized income from pension and postretirement plans</t>
        </is>
      </c>
      <c r="B5" s="6" t="n">
        <v>-1794</v>
      </c>
      <c r="C5" s="6" t="n">
        <v>-1411</v>
      </c>
      <c r="D5" s="6" t="n">
        <v>-3066</v>
      </c>
      <c r="E5" s="6" t="n">
        <v>-26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6" customWidth="1" min="10" max="10"/>
    <col width="21" customWidth="1" min="11" max="11"/>
  </cols>
  <sheetData>
    <row r="1">
      <c r="A1" s="1" t="inlineStr">
        <is>
          <t>Debt and Notes Payable (Additional Information) (Detail) $ in Thousands</t>
        </is>
      </c>
      <c r="B1" s="2" t="inlineStr">
        <is>
          <t>3 Months Ended</t>
        </is>
      </c>
      <c r="H1" s="2" t="inlineStr">
        <is>
          <t>6 Months Ended</t>
        </is>
      </c>
      <c r="J1" s="2" t="inlineStr">
        <is>
          <t>24 Months Ended</t>
        </is>
      </c>
    </row>
    <row r="2">
      <c r="B2" s="2" t="inlineStr">
        <is>
          <t>Jul. 03, 2021USD ($)</t>
        </is>
      </c>
      <c r="C2" s="2" t="inlineStr">
        <is>
          <t>Apr. 03, 2021USD ($)</t>
        </is>
      </c>
      <c r="D2" s="2" t="inlineStr">
        <is>
          <t>Jan. 02, 2021USD ($)</t>
        </is>
      </c>
      <c r="E2" s="2" t="inlineStr">
        <is>
          <t>Sep. 26, 2020USD ($)</t>
        </is>
      </c>
      <c r="F2" s="2" t="inlineStr">
        <is>
          <t>Jun. 27, 2020USD ($)</t>
        </is>
      </c>
      <c r="G2" s="2" t="inlineStr">
        <is>
          <t>Mar. 28, 2020USD ($)</t>
        </is>
      </c>
      <c r="H2" s="2" t="inlineStr">
        <is>
          <t>Jun. 27, 2020USD ($)</t>
        </is>
      </c>
      <c r="I2" s="2" t="inlineStr">
        <is>
          <t>Jun. 29, 2019USD ($)</t>
        </is>
      </c>
      <c r="J2" s="2" t="inlineStr">
        <is>
          <t>May 15, 2022</t>
        </is>
      </c>
      <c r="K2" s="2" t="inlineStr">
        <is>
          <t>Dec. 28, 2019USD ($)</t>
        </is>
      </c>
    </row>
    <row r="3">
      <c r="A3" s="3" t="inlineStr">
        <is>
          <t>Debt Instrument [Line Items]</t>
        </is>
      </c>
    </row>
    <row r="4">
      <c r="A4" s="4" t="inlineStr">
        <is>
          <t>Payments of debt issuance costs</t>
        </is>
      </c>
      <c r="H4" s="6" t="n">
        <v>14834</v>
      </c>
      <c r="I4" s="6" t="n">
        <v>768</v>
      </c>
    </row>
    <row r="5">
      <c r="A5" s="4" t="inlineStr">
        <is>
          <t>Revolving Loan Facility</t>
        </is>
      </c>
    </row>
    <row r="6">
      <c r="A6" s="3" t="inlineStr">
        <is>
          <t>Debt Instrument [Line Items]</t>
        </is>
      </c>
    </row>
    <row r="7">
      <c r="A7" s="4" t="inlineStr">
        <is>
          <t>Remaining capacity</t>
        </is>
      </c>
      <c r="F7" s="6" t="n">
        <v>957718</v>
      </c>
      <c r="H7" s="5" t="n">
        <v>957718</v>
      </c>
    </row>
    <row r="8">
      <c r="A8" s="4" t="inlineStr">
        <is>
          <t>Maximum borrowing capacity</t>
        </is>
      </c>
      <c r="F8" s="5" t="n">
        <v>1000000</v>
      </c>
      <c r="H8" s="5" t="n">
        <v>1000000</v>
      </c>
    </row>
    <row r="9">
      <c r="A9" s="4" t="inlineStr">
        <is>
          <t>Standby and trade letters of credit issued</t>
        </is>
      </c>
      <c r="F9" s="5" t="n">
        <v>42282</v>
      </c>
      <c r="H9" s="5" t="n">
        <v>42282</v>
      </c>
    </row>
    <row r="10">
      <c r="A10" s="4" t="inlineStr">
        <is>
          <t>Revolving Loan Facility Draw Down</t>
        </is>
      </c>
      <c r="G10" s="6" t="n">
        <v>630000</v>
      </c>
    </row>
    <row r="11">
      <c r="A11" s="4" t="inlineStr">
        <is>
          <t>Revolving Loan Facility Repayment</t>
        </is>
      </c>
      <c r="F11" s="5" t="n">
        <v>490000</v>
      </c>
    </row>
    <row r="12">
      <c r="A12" s="4" t="inlineStr">
        <is>
          <t>Accounts Receivable Securitization Facility</t>
        </is>
      </c>
    </row>
    <row r="13">
      <c r="A13" s="3" t="inlineStr">
        <is>
          <t>Debt Instrument [Line Items]</t>
        </is>
      </c>
    </row>
    <row r="14">
      <c r="A14" s="4" t="inlineStr">
        <is>
          <t>Remaining capacity</t>
        </is>
      </c>
      <c r="F14" s="5" t="n">
        <v>81868</v>
      </c>
      <c r="H14" s="5" t="n">
        <v>81868</v>
      </c>
    </row>
    <row r="15">
      <c r="A15" s="4" t="inlineStr">
        <is>
          <t>Maximum borrowing capacity</t>
        </is>
      </c>
      <c r="F15" s="5" t="n">
        <v>225000</v>
      </c>
      <c r="G15" s="6" t="n">
        <v>225000</v>
      </c>
      <c r="H15" s="5" t="n">
        <v>225000</v>
      </c>
      <c r="K15" s="6" t="n">
        <v>300000</v>
      </c>
    </row>
    <row r="16">
      <c r="A16" s="4" t="inlineStr">
        <is>
          <t>Line of Credit Facility, Current Borrowing Capacity</t>
        </is>
      </c>
      <c r="F16" s="5" t="n">
        <v>175000</v>
      </c>
      <c r="H16" s="5" t="n">
        <v>175000</v>
      </c>
    </row>
    <row r="17">
      <c r="A17" s="4" t="inlineStr">
        <is>
          <t>Australian Revolving Loan Facility</t>
        </is>
      </c>
    </row>
    <row r="18">
      <c r="A18" s="3" t="inlineStr">
        <is>
          <t>Debt Instrument [Line Items]</t>
        </is>
      </c>
    </row>
    <row r="19">
      <c r="A19" s="4" t="inlineStr">
        <is>
          <t>Remaining capacity</t>
        </is>
      </c>
      <c r="F19" s="5" t="n">
        <v>6869</v>
      </c>
      <c r="H19" s="5" t="n">
        <v>6869</v>
      </c>
    </row>
    <row r="20">
      <c r="A20" s="4" t="inlineStr">
        <is>
          <t>European Revolving Loan Facility</t>
        </is>
      </c>
    </row>
    <row r="21">
      <c r="A21" s="3" t="inlineStr">
        <is>
          <t>Debt Instrument [Line Items]</t>
        </is>
      </c>
    </row>
    <row r="22">
      <c r="A22" s="4" t="inlineStr">
        <is>
          <t>Remaining capacity</t>
        </is>
      </c>
      <c r="F22" s="5" t="n">
        <v>0</v>
      </c>
      <c r="H22" s="5" t="n">
        <v>0</v>
      </c>
    </row>
    <row r="23">
      <c r="A23" s="4" t="inlineStr">
        <is>
          <t>Other International Debt</t>
        </is>
      </c>
    </row>
    <row r="24">
      <c r="A24" s="3" t="inlineStr">
        <is>
          <t>Debt Instrument [Line Items]</t>
        </is>
      </c>
    </row>
    <row r="25">
      <c r="A25" s="4" t="inlineStr">
        <is>
          <t>Remaining capacity</t>
        </is>
      </c>
      <c r="F25" s="5" t="n">
        <v>112458</v>
      </c>
      <c r="H25" s="5" t="n">
        <v>112458</v>
      </c>
    </row>
    <row r="26">
      <c r="A26" s="4" t="inlineStr">
        <is>
          <t>5.375% Senior Notes</t>
        </is>
      </c>
    </row>
    <row r="27">
      <c r="A27" s="3" t="inlineStr">
        <is>
          <t>Debt Instrument [Line Items]</t>
        </is>
      </c>
    </row>
    <row r="28">
      <c r="A28" s="4" t="inlineStr">
        <is>
          <t>Principal amount of 5.375% Senior Notes</t>
        </is>
      </c>
      <c r="F28" s="6" t="n">
        <v>700000</v>
      </c>
      <c r="H28" s="5" t="n">
        <v>700000</v>
      </c>
    </row>
    <row r="29">
      <c r="A29" s="4" t="inlineStr">
        <is>
          <t>Net proceeds from sale of 5.375% Senior Notes</t>
        </is>
      </c>
      <c r="H29" s="5" t="n">
        <v>691250</v>
      </c>
    </row>
    <row r="30">
      <c r="A30" s="4" t="inlineStr">
        <is>
          <t>Payments of debt issuance costs</t>
        </is>
      </c>
      <c r="H30" s="5" t="n">
        <v>12223</v>
      </c>
    </row>
    <row r="31">
      <c r="A31" s="4" t="inlineStr">
        <is>
          <t>Senior Secured Credit Facility [Member]</t>
        </is>
      </c>
    </row>
    <row r="32">
      <c r="A32" s="3" t="inlineStr">
        <is>
          <t>Debt Instrument [Line Items]</t>
        </is>
      </c>
    </row>
    <row r="33">
      <c r="A33" s="4" t="inlineStr">
        <is>
          <t>Interest Coverage Ratio</t>
        </is>
      </c>
      <c r="F33" s="5" t="n">
        <v>2</v>
      </c>
      <c r="G33" s="5" t="n">
        <v>3</v>
      </c>
    </row>
    <row r="34">
      <c r="A34" s="4" t="inlineStr">
        <is>
          <t>Minimum Last Twelve Months EBITDA Covenant</t>
        </is>
      </c>
      <c r="F34" s="6" t="n">
        <v>625000</v>
      </c>
      <c r="H34" s="5" t="n">
        <v>625000</v>
      </c>
    </row>
    <row r="35">
      <c r="A35" s="4" t="inlineStr">
        <is>
          <t>Minimum | Senior Secured Credit Facility [Member]</t>
        </is>
      </c>
    </row>
    <row r="36">
      <c r="A36" s="3" t="inlineStr">
        <is>
          <t>Debt Instrument [Line Items]</t>
        </is>
      </c>
    </row>
    <row r="37">
      <c r="A37" s="4" t="inlineStr">
        <is>
          <t>Minimum Liquidity Covenant</t>
        </is>
      </c>
      <c r="F37" s="5" t="n">
        <v>300000</v>
      </c>
      <c r="H37" s="5" t="n">
        <v>300000</v>
      </c>
    </row>
    <row r="38">
      <c r="A38" s="4" t="inlineStr">
        <is>
          <t>Maximum | Senior Secured Credit Facility [Member]</t>
        </is>
      </c>
    </row>
    <row r="39">
      <c r="A39" s="3" t="inlineStr">
        <is>
          <t>Debt Instrument [Line Items]</t>
        </is>
      </c>
    </row>
    <row r="40">
      <c r="A40" s="4" t="inlineStr">
        <is>
          <t>Minimum Liquidity Covenant</t>
        </is>
      </c>
      <c r="F40" s="6" t="n">
        <v>400000</v>
      </c>
      <c r="H40" s="6" t="n">
        <v>400000</v>
      </c>
    </row>
    <row r="41">
      <c r="A41" s="4" t="inlineStr">
        <is>
          <t>Subsequent Event [Member] | Senior Secured Credit Facility [Member]</t>
        </is>
      </c>
    </row>
    <row r="42">
      <c r="A42" s="3" t="inlineStr">
        <is>
          <t>Debt Instrument [Line Items]</t>
        </is>
      </c>
    </row>
    <row r="43">
      <c r="A43" s="4" t="inlineStr">
        <is>
          <t>Interest Coverage Ratio</t>
        </is>
      </c>
      <c r="B43" s="8" t="n">
        <v>2.25</v>
      </c>
      <c r="C43" s="5" t="n">
        <v>2</v>
      </c>
      <c r="D43" s="5" t="n">
        <v>2</v>
      </c>
      <c r="E43" s="5" t="n">
        <v>2</v>
      </c>
    </row>
    <row r="44">
      <c r="A44" s="4" t="inlineStr">
        <is>
          <t>Minimum Last Twelve Months EBITDA Covenant</t>
        </is>
      </c>
      <c r="B44" s="6" t="n">
        <v>505000</v>
      </c>
      <c r="C44" s="6" t="n">
        <v>435000</v>
      </c>
      <c r="D44" s="6" t="n">
        <v>445000</v>
      </c>
      <c r="E44" s="6" t="n">
        <v>505000</v>
      </c>
    </row>
    <row r="45">
      <c r="A45" s="4" t="inlineStr">
        <is>
          <t>Subsequent Event [Member] | Maximum | 5.375% Senior Notes</t>
        </is>
      </c>
    </row>
    <row r="46">
      <c r="A46" s="3" t="inlineStr">
        <is>
          <t>Debt Instrument [Line Items]</t>
        </is>
      </c>
    </row>
    <row r="47">
      <c r="A47" s="4" t="inlineStr">
        <is>
          <t>Percent of notes reedemable with a portion of net proceeds from equity offerings</t>
        </is>
      </c>
      <c r="J47" s="8" t="n">
        <v>0.4</v>
      </c>
    </row>
    <row r="48">
      <c r="A48" s="4" t="inlineStr">
        <is>
          <t>Redemption with a make-whole premium [Member] | Subsequent Event [Member] | 5.375% Senior Notes</t>
        </is>
      </c>
    </row>
    <row r="49">
      <c r="A49" s="3" t="inlineStr">
        <is>
          <t>Debt Instrument [Line Items]</t>
        </is>
      </c>
    </row>
    <row r="50">
      <c r="A50" s="4" t="inlineStr">
        <is>
          <t>Redemption Price, Percentage of Principal Amount Redeemed</t>
        </is>
      </c>
      <c r="J50" s="4" t="inlineStr">
        <is>
          <t>100.00%</t>
        </is>
      </c>
    </row>
    <row r="51">
      <c r="A51" s="4" t="inlineStr">
        <is>
          <t>Redemption with a portion of net proceeds from equity offerings [Member] | Subsequent Event [Member] | 5.375% Senior Notes</t>
        </is>
      </c>
    </row>
    <row r="52">
      <c r="A52" s="3" t="inlineStr">
        <is>
          <t>Debt Instrument [Line Items]</t>
        </is>
      </c>
    </row>
    <row r="53">
      <c r="A53" s="4" t="inlineStr">
        <is>
          <t>Redemption Price, Percentage of Principal Amount Redeemed</t>
        </is>
      </c>
      <c r="J53" s="4" t="inlineStr">
        <is>
          <t>105.375%</t>
        </is>
      </c>
    </row>
    <row r="54">
      <c r="A54" s="4" t="inlineStr">
        <is>
          <t>Redemption due to a change of control of the Company [Member] | Subsequent Event [Member] | 5.375% Senior Notes</t>
        </is>
      </c>
    </row>
    <row r="55">
      <c r="A55" s="3" t="inlineStr">
        <is>
          <t>Debt Instrument [Line Items]</t>
        </is>
      </c>
    </row>
    <row r="56">
      <c r="A56" s="4" t="inlineStr">
        <is>
          <t>Redemption Price, Percentage of Principal Amount Redeemed</t>
        </is>
      </c>
      <c r="J56" s="4" t="inlineStr">
        <is>
          <t>101.00%</t>
        </is>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ollforward)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ccumulated Other Comprehensive Income (Loss), Net of Tax [Roll Forward]</t>
        </is>
      </c>
    </row>
    <row r="4">
      <c r="A4" s="4" t="inlineStr">
        <is>
          <t>Balance at December 28, 2019, net of tax</t>
        </is>
      </c>
      <c r="D4" s="6" t="n">
        <v>-617648</v>
      </c>
    </row>
    <row r="5">
      <c r="A5" s="4" t="inlineStr">
        <is>
          <t>Total other comprehensive income (loss)</t>
        </is>
      </c>
      <c r="B5" s="6" t="n">
        <v>92416</v>
      </c>
      <c r="C5" s="6" t="n">
        <v>-4807</v>
      </c>
      <c r="D5" s="5" t="n">
        <v>-13361</v>
      </c>
      <c r="E5" s="6" t="n">
        <v>2057</v>
      </c>
    </row>
    <row r="6">
      <c r="A6" s="4" t="inlineStr">
        <is>
          <t>Balance at June 27, 2020, net of tax</t>
        </is>
      </c>
      <c r="B6" s="5" t="n">
        <v>-631009</v>
      </c>
      <c r="C6" s="5" t="n">
        <v>-572626</v>
      </c>
      <c r="D6" s="5" t="n">
        <v>-631009</v>
      </c>
      <c r="E6" s="5" t="n">
        <v>-572626</v>
      </c>
    </row>
    <row r="7">
      <c r="A7" s="4" t="inlineStr">
        <is>
          <t>Cumulative Translation Adjustment</t>
        </is>
      </c>
    </row>
    <row r="8">
      <c r="A8" s="3" t="inlineStr">
        <is>
          <t>Accumulated Other Comprehensive Income (Loss), Before Tax [Roll Forward]</t>
        </is>
      </c>
    </row>
    <row r="9">
      <c r="A9" s="4" t="inlineStr">
        <is>
          <t>Balance at December 28, 2019, before tax</t>
        </is>
      </c>
      <c r="D9" s="5" t="n">
        <v>-157138</v>
      </c>
    </row>
    <row r="10">
      <c r="A10" s="4" t="inlineStr">
        <is>
          <t>Amounts reclassified from accumulated other comprehensive loss, before tax</t>
        </is>
      </c>
      <c r="D10" s="5" t="n">
        <v>0</v>
      </c>
    </row>
    <row r="11">
      <c r="A11" s="4" t="inlineStr">
        <is>
          <t>Current-period other comprehensive income (loss) activity, before tax</t>
        </is>
      </c>
      <c r="D11" s="5" t="n">
        <v>-22121</v>
      </c>
    </row>
    <row r="12">
      <c r="A12" s="4" t="inlineStr">
        <is>
          <t>Total other comprehensive income (loss), before tax</t>
        </is>
      </c>
      <c r="D12" s="5" t="n">
        <v>-22121</v>
      </c>
    </row>
    <row r="13">
      <c r="A13" s="4" t="inlineStr">
        <is>
          <t>Balance at June 27, 2020, before tax</t>
        </is>
      </c>
      <c r="B13" s="5" t="n">
        <v>-179259</v>
      </c>
      <c r="D13" s="5" t="n">
        <v>-179259</v>
      </c>
    </row>
    <row r="14">
      <c r="A14" s="4" t="inlineStr">
        <is>
          <t>Cash Flow Hedges</t>
        </is>
      </c>
    </row>
    <row r="15">
      <c r="A15" s="3" t="inlineStr">
        <is>
          <t>Accumulated Other Comprehensive Income (Loss), Before Tax [Roll Forward]</t>
        </is>
      </c>
    </row>
    <row r="16">
      <c r="A16" s="4" t="inlineStr">
        <is>
          <t>Balance at December 28, 2019, before tax</t>
        </is>
      </c>
      <c r="D16" s="5" t="n">
        <v>4786</v>
      </c>
    </row>
    <row r="17">
      <c r="A17" s="4" t="inlineStr">
        <is>
          <t>Amounts reclassified from accumulated other comprehensive loss, before tax</t>
        </is>
      </c>
      <c r="D17" s="5" t="n">
        <v>-8174</v>
      </c>
    </row>
    <row r="18">
      <c r="A18" s="4" t="inlineStr">
        <is>
          <t>Current-period other comprehensive income (loss) activity, before tax</t>
        </is>
      </c>
      <c r="D18" s="5" t="n">
        <v>13029</v>
      </c>
    </row>
    <row r="19">
      <c r="A19" s="4" t="inlineStr">
        <is>
          <t>Total other comprehensive income (loss), before tax</t>
        </is>
      </c>
      <c r="D19" s="5" t="n">
        <v>4855</v>
      </c>
    </row>
    <row r="20">
      <c r="A20" s="4" t="inlineStr">
        <is>
          <t>Balance at June 27, 2020, before tax</t>
        </is>
      </c>
      <c r="B20" s="5" t="n">
        <v>9641</v>
      </c>
      <c r="D20" s="5" t="n">
        <v>9641</v>
      </c>
    </row>
    <row r="21">
      <c r="A21" s="4" t="inlineStr">
        <is>
          <t>Defined Benefit Plans</t>
        </is>
      </c>
    </row>
    <row r="22">
      <c r="A22" s="3" t="inlineStr">
        <is>
          <t>Accumulated Other Comprehensive Income (Loss), Before Tax [Roll Forward]</t>
        </is>
      </c>
    </row>
    <row r="23">
      <c r="A23" s="4" t="inlineStr">
        <is>
          <t>Balance at December 28, 2019, before tax</t>
        </is>
      </c>
      <c r="D23" s="5" t="n">
        <v>-629360</v>
      </c>
    </row>
    <row r="24">
      <c r="A24" s="4" t="inlineStr">
        <is>
          <t>Amounts reclassified from accumulated other comprehensive loss, before tax</t>
        </is>
      </c>
      <c r="D24" s="5" t="n">
        <v>10289</v>
      </c>
    </row>
    <row r="25">
      <c r="A25" s="4" t="inlineStr">
        <is>
          <t>Current-period other comprehensive income (loss) activity, before tax</t>
        </is>
      </c>
      <c r="D25" s="5" t="n">
        <v>-69</v>
      </c>
    </row>
    <row r="26">
      <c r="A26" s="4" t="inlineStr">
        <is>
          <t>Total other comprehensive income (loss), before tax</t>
        </is>
      </c>
      <c r="D26" s="5" t="n">
        <v>10220</v>
      </c>
    </row>
    <row r="27">
      <c r="A27" s="4" t="inlineStr">
        <is>
          <t>Balance at June 27, 2020, before tax</t>
        </is>
      </c>
      <c r="B27" s="5" t="n">
        <v>-619140</v>
      </c>
      <c r="D27" s="5" t="n">
        <v>-619140</v>
      </c>
    </row>
    <row r="28">
      <c r="A28" s="4" t="inlineStr">
        <is>
          <t>Income Taxes</t>
        </is>
      </c>
    </row>
    <row r="29">
      <c r="A29" s="3" t="inlineStr">
        <is>
          <t>Accumulated Other Comprehensive Income (Loss), Tax [Roll Forward]</t>
        </is>
      </c>
    </row>
    <row r="30">
      <c r="A30" s="4" t="inlineStr">
        <is>
          <t>Balance at December 28, 2019, tax</t>
        </is>
      </c>
      <c r="D30" s="5" t="n">
        <v>164064</v>
      </c>
    </row>
    <row r="31">
      <c r="A31" s="4" t="inlineStr">
        <is>
          <t>Amounts reclassified from accumulated other comprehensive loss, tax</t>
        </is>
      </c>
      <c r="D31" s="5" t="n">
        <v>-416</v>
      </c>
    </row>
    <row r="32">
      <c r="A32" s="4" t="inlineStr">
        <is>
          <t>Current-period other comprehensive income (loss) activity, tax</t>
        </is>
      </c>
      <c r="D32" s="5" t="n">
        <v>-5899</v>
      </c>
    </row>
    <row r="33">
      <c r="A33" s="4" t="inlineStr">
        <is>
          <t>Total other comprehensive income (loss), tax</t>
        </is>
      </c>
      <c r="D33" s="5" t="n">
        <v>-6315</v>
      </c>
    </row>
    <row r="34">
      <c r="A34" s="4" t="inlineStr">
        <is>
          <t>Balance at June 27, 2020, tax</t>
        </is>
      </c>
      <c r="B34" s="5" t="n">
        <v>157749</v>
      </c>
      <c r="D34" s="5" t="n">
        <v>157749</v>
      </c>
    </row>
    <row r="35">
      <c r="A35" s="3" t="inlineStr">
        <is>
          <t>Accumulated Other Comprehensive Income (Loss), Net of Tax [Roll Forward]</t>
        </is>
      </c>
    </row>
    <row r="36">
      <c r="A36" s="4" t="inlineStr">
        <is>
          <t>Total other comprehensive income (loss)</t>
        </is>
      </c>
      <c r="D36" s="5" t="n">
        <v>-13361</v>
      </c>
    </row>
    <row r="37">
      <c r="A37" s="4" t="inlineStr">
        <is>
          <t>Accumulated Other Comprehensive Loss</t>
        </is>
      </c>
    </row>
    <row r="38">
      <c r="A38" s="3" t="inlineStr">
        <is>
          <t>Accumulated Other Comprehensive Income (Loss), Net of Tax [Roll Forward]</t>
        </is>
      </c>
    </row>
    <row r="39">
      <c r="A39" s="4" t="inlineStr">
        <is>
          <t>Balance at December 28, 2019, net of tax</t>
        </is>
      </c>
      <c r="D39" s="5" t="n">
        <v>-617648</v>
      </c>
    </row>
    <row r="40">
      <c r="A40" s="4" t="inlineStr">
        <is>
          <t>Amounts reclassified from accumulated other comprehensive loss, net of tax</t>
        </is>
      </c>
      <c r="D40" s="5" t="n">
        <v>1699</v>
      </c>
    </row>
    <row r="41">
      <c r="A41" s="4" t="inlineStr">
        <is>
          <t>Current-period other comprehensive income (loss) activity, net of tax</t>
        </is>
      </c>
      <c r="D41" s="5" t="n">
        <v>-15060</v>
      </c>
    </row>
    <row r="42">
      <c r="A42" s="4" t="inlineStr">
        <is>
          <t>Total other comprehensive income (loss)</t>
        </is>
      </c>
      <c r="B42" s="5" t="n">
        <v>92416</v>
      </c>
      <c r="C42" s="6" t="n">
        <v>-4807</v>
      </c>
      <c r="D42" s="5" t="n">
        <v>-13361</v>
      </c>
      <c r="E42" s="6" t="n">
        <v>2057</v>
      </c>
    </row>
    <row r="43">
      <c r="A43" s="4" t="inlineStr">
        <is>
          <t>Balance at June 27, 2020, net of tax</t>
        </is>
      </c>
      <c r="B43" s="6" t="n">
        <v>-631009</v>
      </c>
      <c r="D43" s="6" t="n">
        <v>-6310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classification out of Accumulated Other Comprehensive Income [Line Items]</t>
        </is>
      </c>
    </row>
    <row r="4">
      <c r="A4" s="4" t="inlineStr">
        <is>
          <t>Cost of sales</t>
        </is>
      </c>
      <c r="B4" s="6" t="n">
        <v>1105767</v>
      </c>
      <c r="C4" s="6" t="n">
        <v>1085404</v>
      </c>
      <c r="D4" s="6" t="n">
        <v>1948497</v>
      </c>
      <c r="E4" s="6" t="n">
        <v>2053397</v>
      </c>
    </row>
    <row r="5">
      <c r="A5" s="4" t="inlineStr">
        <is>
          <t>Other expenses</t>
        </is>
      </c>
      <c r="B5" s="5" t="n">
        <v>-5050</v>
      </c>
      <c r="C5" s="5" t="n">
        <v>-8249</v>
      </c>
      <c r="D5" s="5" t="n">
        <v>-11540</v>
      </c>
      <c r="E5" s="5" t="n">
        <v>-15700</v>
      </c>
    </row>
    <row r="6">
      <c r="A6" s="4" t="inlineStr">
        <is>
          <t>Income tax expense (benefit)</t>
        </is>
      </c>
      <c r="B6" s="5" t="n">
        <v>-33646</v>
      </c>
      <c r="C6" s="5" t="n">
        <v>-25274</v>
      </c>
      <c r="D6" s="5" t="n">
        <v>-32311</v>
      </c>
      <c r="E6" s="5" t="n">
        <v>-38320</v>
      </c>
    </row>
    <row r="7">
      <c r="A7" s="4" t="inlineStr">
        <is>
          <t>Net income (loss)</t>
        </is>
      </c>
      <c r="B7" s="5" t="n">
        <v>161181</v>
      </c>
      <c r="C7" s="5" t="n">
        <v>149555</v>
      </c>
      <c r="D7" s="5" t="n">
        <v>153307</v>
      </c>
      <c r="E7" s="5" t="n">
        <v>230643</v>
      </c>
    </row>
    <row r="8">
      <c r="A8" s="4" t="inlineStr">
        <is>
          <t>Reclassification out of Accumulated Other Comprehensive Income</t>
        </is>
      </c>
    </row>
    <row r="9">
      <c r="A9" s="3" t="inlineStr">
        <is>
          <t>Reclassification out of Accumulated Other Comprehensive Income [Line Items]</t>
        </is>
      </c>
    </row>
    <row r="10">
      <c r="A10" s="4" t="inlineStr">
        <is>
          <t>Net income (loss)</t>
        </is>
      </c>
      <c r="B10" s="5" t="n">
        <v>-1850</v>
      </c>
      <c r="C10" s="5" t="n">
        <v>2907</v>
      </c>
      <c r="D10" s="5" t="n">
        <v>-1699</v>
      </c>
      <c r="E10" s="5" t="n">
        <v>4006</v>
      </c>
    </row>
    <row r="11">
      <c r="A11" s="4" t="inlineStr">
        <is>
          <t>Reclassification out of Accumulated Other Comprehensive Income | Amortization of deferred actuarial loss and prior service cost</t>
        </is>
      </c>
    </row>
    <row r="12">
      <c r="A12" s="3" t="inlineStr">
        <is>
          <t>Reclassification out of Accumulated Other Comprehensive Income [Line Items]</t>
        </is>
      </c>
    </row>
    <row r="13">
      <c r="A13" s="4" t="inlineStr">
        <is>
          <t>Other expenses</t>
        </is>
      </c>
      <c r="B13" s="5" t="n">
        <v>-5423</v>
      </c>
      <c r="C13" s="5" t="n">
        <v>-4964</v>
      </c>
      <c r="D13" s="5" t="n">
        <v>-10289</v>
      </c>
      <c r="E13" s="5" t="n">
        <v>-9566</v>
      </c>
    </row>
    <row r="14">
      <c r="A14" s="4" t="inlineStr">
        <is>
          <t>Income tax expense (benefit)</t>
        </is>
      </c>
      <c r="B14" s="5" t="n">
        <v>1218</v>
      </c>
      <c r="C14" s="5" t="n">
        <v>1411</v>
      </c>
      <c r="D14" s="5" t="n">
        <v>2490</v>
      </c>
      <c r="E14" s="5" t="n">
        <v>2616</v>
      </c>
    </row>
    <row r="15">
      <c r="A15" s="4" t="inlineStr">
        <is>
          <t>Net income (loss)</t>
        </is>
      </c>
      <c r="B15" s="5" t="n">
        <v>-4205</v>
      </c>
      <c r="C15" s="5" t="n">
        <v>-3553</v>
      </c>
      <c r="D15" s="5" t="n">
        <v>-7799</v>
      </c>
      <c r="E15" s="5" t="n">
        <v>-6950</v>
      </c>
    </row>
    <row r="16">
      <c r="A16" s="4" t="inlineStr">
        <is>
          <t>Foreign Exchange Contract | Reclassification out of Accumulated Other Comprehensive Income | Gain on foreign exchange contracts designated as cash flow hedges</t>
        </is>
      </c>
    </row>
    <row r="17">
      <c r="A17" s="3" t="inlineStr">
        <is>
          <t>Reclassification out of Accumulated Other Comprehensive Income [Line Items]</t>
        </is>
      </c>
    </row>
    <row r="18">
      <c r="A18" s="4" t="inlineStr">
        <is>
          <t>Cost of sales</t>
        </is>
      </c>
      <c r="B18" s="5" t="n">
        <v>3157</v>
      </c>
      <c r="C18" s="5" t="n">
        <v>8347</v>
      </c>
      <c r="D18" s="5" t="n">
        <v>8174</v>
      </c>
      <c r="E18" s="5" t="n">
        <v>14364</v>
      </c>
    </row>
    <row r="19">
      <c r="A19" s="4" t="inlineStr">
        <is>
          <t>Income tax expense (benefit)</t>
        </is>
      </c>
      <c r="B19" s="5" t="n">
        <v>-802</v>
      </c>
      <c r="C19" s="5" t="n">
        <v>-1887</v>
      </c>
      <c r="D19" s="5" t="n">
        <v>-2074</v>
      </c>
      <c r="E19" s="5" t="n">
        <v>-3408</v>
      </c>
    </row>
    <row r="20">
      <c r="A20" s="4" t="inlineStr">
        <is>
          <t>Net income (loss)</t>
        </is>
      </c>
      <c r="B20" s="6" t="n">
        <v>2355</v>
      </c>
      <c r="C20" s="6" t="n">
        <v>6460</v>
      </c>
      <c r="D20" s="6" t="n">
        <v>6100</v>
      </c>
      <c r="E20" s="6" t="n">
        <v>109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Risk Management (Additional Information) (Detail) € in Thousands, $ in Thousands</t>
        </is>
      </c>
      <c r="B1" s="2" t="inlineStr">
        <is>
          <t>6 Months Ended</t>
        </is>
      </c>
    </row>
    <row r="2">
      <c r="B2" s="2" t="inlineStr">
        <is>
          <t>Jun. 27, 2020USD ($)</t>
        </is>
      </c>
      <c r="C2" s="2" t="inlineStr">
        <is>
          <t>Jul. 10, 2019EUR (€)</t>
        </is>
      </c>
    </row>
    <row r="3">
      <c r="A3" s="4" t="inlineStr">
        <is>
          <t>Foreign Exchange Contract</t>
        </is>
      </c>
    </row>
    <row r="4">
      <c r="A4" s="3" t="inlineStr">
        <is>
          <t>Derivative [Line Items]</t>
        </is>
      </c>
    </row>
    <row r="5">
      <c r="A5" s="4" t="inlineStr">
        <is>
          <t>Derivative, Notional Amount</t>
        </is>
      </c>
      <c r="B5" s="6" t="n">
        <v>552967</v>
      </c>
    </row>
    <row r="6">
      <c r="A6" s="4" t="inlineStr">
        <is>
          <t>Amount expected to be reclassified into earnings during the next twelve months</t>
        </is>
      </c>
      <c r="B6" s="6" t="n">
        <v>9961</v>
      </c>
    </row>
    <row r="7">
      <c r="A7" s="4" t="inlineStr">
        <is>
          <t>Maximum Length of Time Hedged in Interest Rate Cash Flow Hedge</t>
        </is>
      </c>
      <c r="B7" s="4" t="inlineStr">
        <is>
          <t>17 months</t>
        </is>
      </c>
    </row>
    <row r="8">
      <c r="A8" s="4" t="inlineStr">
        <is>
          <t>Cross-Currency Swap Contract</t>
        </is>
      </c>
    </row>
    <row r="9">
      <c r="A9" s="3" t="inlineStr">
        <is>
          <t>Derivative [Line Items]</t>
        </is>
      </c>
    </row>
    <row r="10">
      <c r="A10" s="4" t="inlineStr">
        <is>
          <t>Number of cross currency swaps</t>
        </is>
      </c>
      <c r="C10" s="5" t="n">
        <v>2</v>
      </c>
    </row>
    <row r="11">
      <c r="A11" s="4" t="inlineStr">
        <is>
          <t>Derivative, Notional Amount</t>
        </is>
      </c>
      <c r="B11" s="6" t="n">
        <v>335940</v>
      </c>
      <c r="C11" s="9" t="n">
        <v>3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s of Derivative Instruments (Detail) - USD ($) $ in Thousands</t>
        </is>
      </c>
      <c r="B1" s="2" t="inlineStr">
        <is>
          <t>Jun. 27, 2020</t>
        </is>
      </c>
      <c r="C1" s="2" t="inlineStr">
        <is>
          <t>Dec. 28, 2019</t>
        </is>
      </c>
    </row>
    <row r="2">
      <c r="A2" s="3" t="inlineStr">
        <is>
          <t>Derivatives, Fair Value [Line Items]</t>
        </is>
      </c>
    </row>
    <row r="3">
      <c r="A3" s="4" t="inlineStr">
        <is>
          <t>Net fair value of derivative assets and liabilities</t>
        </is>
      </c>
      <c r="B3" s="6" t="n">
        <v>23094</v>
      </c>
      <c r="C3" s="6" t="n">
        <v>8538</v>
      </c>
    </row>
    <row r="4">
      <c r="A4" s="4" t="inlineStr">
        <is>
          <t>Assets, Total</t>
        </is>
      </c>
    </row>
    <row r="5">
      <c r="A5" s="3" t="inlineStr">
        <is>
          <t>Derivatives, Fair Value [Line Items]</t>
        </is>
      </c>
    </row>
    <row r="6">
      <c r="A6" s="4" t="inlineStr">
        <is>
          <t>Total derivative assets</t>
        </is>
      </c>
      <c r="B6" s="5" t="n">
        <v>25567</v>
      </c>
      <c r="C6" s="5" t="n">
        <v>11931</v>
      </c>
    </row>
    <row r="7">
      <c r="A7" s="4" t="inlineStr">
        <is>
          <t>Liabilities, Total</t>
        </is>
      </c>
    </row>
    <row r="8">
      <c r="A8" s="3" t="inlineStr">
        <is>
          <t>Derivatives, Fair Value [Line Items]</t>
        </is>
      </c>
    </row>
    <row r="9">
      <c r="A9" s="4" t="inlineStr">
        <is>
          <t>Total derivative liabilities</t>
        </is>
      </c>
      <c r="B9" s="5" t="n">
        <v>2473</v>
      </c>
      <c r="C9" s="5" t="n">
        <v>3393</v>
      </c>
    </row>
    <row r="10">
      <c r="A10" s="4" t="inlineStr">
        <is>
          <t>Foreign Exchange Contract | Other current assets | Designated as Hedging Instrument</t>
        </is>
      </c>
    </row>
    <row r="11">
      <c r="A11" s="3" t="inlineStr">
        <is>
          <t>Derivatives, Fair Value [Line Items]</t>
        </is>
      </c>
    </row>
    <row r="12">
      <c r="A12" s="4" t="inlineStr">
        <is>
          <t>Total derivative assets</t>
        </is>
      </c>
      <c r="B12" s="5" t="n">
        <v>3231</v>
      </c>
      <c r="C12" s="5" t="n">
        <v>2716</v>
      </c>
    </row>
    <row r="13">
      <c r="A13" s="4" t="inlineStr">
        <is>
          <t>Foreign Exchange Contract | Other current assets | Non-hedges</t>
        </is>
      </c>
    </row>
    <row r="14">
      <c r="A14" s="3" t="inlineStr">
        <is>
          <t>Derivatives, Fair Value [Line Items]</t>
        </is>
      </c>
    </row>
    <row r="15">
      <c r="A15" s="4" t="inlineStr">
        <is>
          <t>Total derivative assets</t>
        </is>
      </c>
      <c r="B15" s="5" t="n">
        <v>3926</v>
      </c>
      <c r="C15" s="5" t="n">
        <v>5314</v>
      </c>
    </row>
    <row r="16">
      <c r="A16" s="4" t="inlineStr">
        <is>
          <t>Foreign Exchange Contract | Accrued liabilities | Designated as Hedging Instrument</t>
        </is>
      </c>
    </row>
    <row r="17">
      <c r="A17" s="3" t="inlineStr">
        <is>
          <t>Derivatives, Fair Value [Line Items]</t>
        </is>
      </c>
    </row>
    <row r="18">
      <c r="A18" s="4" t="inlineStr">
        <is>
          <t>Total derivative liabilities</t>
        </is>
      </c>
      <c r="B18" s="5" t="n">
        <v>1129</v>
      </c>
      <c r="C18" s="5" t="n">
        <v>2246</v>
      </c>
    </row>
    <row r="19">
      <c r="A19" s="4" t="inlineStr">
        <is>
          <t>Foreign Exchange Contract | Accrued liabilities | Non-hedges</t>
        </is>
      </c>
    </row>
    <row r="20">
      <c r="A20" s="3" t="inlineStr">
        <is>
          <t>Derivatives, Fair Value [Line Items]</t>
        </is>
      </c>
    </row>
    <row r="21">
      <c r="A21" s="4" t="inlineStr">
        <is>
          <t>Total derivative liabilities</t>
        </is>
      </c>
      <c r="B21" s="5" t="n">
        <v>1344</v>
      </c>
      <c r="C21" s="5" t="n">
        <v>1147</v>
      </c>
    </row>
    <row r="22">
      <c r="A22" s="4" t="inlineStr">
        <is>
          <t>Cross-Currency Swap Contract | Other current assets | Designated as Hedging Instrument</t>
        </is>
      </c>
    </row>
    <row r="23">
      <c r="A23" s="3" t="inlineStr">
        <is>
          <t>Derivatives, Fair Value [Line Items]</t>
        </is>
      </c>
    </row>
    <row r="24">
      <c r="A24" s="4" t="inlineStr">
        <is>
          <t>Total derivative assets</t>
        </is>
      </c>
      <c r="B24" s="5" t="n">
        <v>901</v>
      </c>
      <c r="C24" s="5" t="n">
        <v>926</v>
      </c>
    </row>
    <row r="25">
      <c r="A25" s="4" t="inlineStr">
        <is>
          <t>Cross-Currency Swap Contract | Other noncurrent assets | Designated as Hedging Instrument</t>
        </is>
      </c>
    </row>
    <row r="26">
      <c r="A26" s="3" t="inlineStr">
        <is>
          <t>Derivatives, Fair Value [Line Items]</t>
        </is>
      </c>
    </row>
    <row r="27">
      <c r="A27" s="4" t="inlineStr">
        <is>
          <t>Total derivative assets</t>
        </is>
      </c>
      <c r="B27" s="6" t="n">
        <v>17509</v>
      </c>
      <c r="C27" s="6" t="n">
        <v>29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of Cash Flow Hedge Derivative Instruments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erivatives, Fair Value [Line Items]</t>
        </is>
      </c>
    </row>
    <row r="4">
      <c r="A4" s="4" t="inlineStr">
        <is>
          <t>Cost of sales</t>
        </is>
      </c>
      <c r="B4" s="6" t="n">
        <v>1105767</v>
      </c>
      <c r="C4" s="6" t="n">
        <v>1085404</v>
      </c>
      <c r="D4" s="6" t="n">
        <v>1948497</v>
      </c>
      <c r="E4" s="6" t="n">
        <v>2053397</v>
      </c>
    </row>
    <row r="5">
      <c r="A5" s="4" t="inlineStr">
        <is>
          <t>Foreign Exchange Contract</t>
        </is>
      </c>
    </row>
    <row r="6">
      <c r="A6" s="3" t="inlineStr">
        <is>
          <t>Derivatives, Fair Value [Line Items]</t>
        </is>
      </c>
    </row>
    <row r="7">
      <c r="A7" s="4" t="inlineStr">
        <is>
          <t>Amount of Gain Recognized in AOCI</t>
        </is>
      </c>
      <c r="B7" s="5" t="n">
        <v>-7051</v>
      </c>
      <c r="C7" s="5" t="n">
        <v>1274</v>
      </c>
      <c r="D7" s="5" t="n">
        <v>13029</v>
      </c>
      <c r="E7" s="5" t="n">
        <v>1714</v>
      </c>
    </row>
    <row r="8">
      <c r="A8" s="4" t="inlineStr">
        <is>
          <t>Foreign Exchange Contract | Cost of Sales</t>
        </is>
      </c>
    </row>
    <row r="9">
      <c r="A9" s="3" t="inlineStr">
        <is>
          <t>Derivatives, Fair Value [Line Items]</t>
        </is>
      </c>
    </row>
    <row r="10">
      <c r="A10" s="4" t="inlineStr">
        <is>
          <t>Amount of Gain Reclassified from AOCI into Income</t>
        </is>
      </c>
      <c r="B10" s="6" t="n">
        <v>3157</v>
      </c>
      <c r="C10" s="6" t="n">
        <v>8347</v>
      </c>
      <c r="D10" s="6" t="n">
        <v>8174</v>
      </c>
      <c r="E10" s="6" t="n">
        <v>143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Risk Management Effect of Net Investment Hedge Instruments (Detail) € in Thousands, $ in Thousands</t>
        </is>
      </c>
      <c r="B1" s="2" t="inlineStr">
        <is>
          <t>Jul. 10, 2019EUR (€)</t>
        </is>
      </c>
      <c r="C1" s="2" t="inlineStr">
        <is>
          <t>Jun. 27, 2020USD ($)</t>
        </is>
      </c>
      <c r="D1" s="2" t="inlineStr">
        <is>
          <t>Jun. 29, 2019USD ($)</t>
        </is>
      </c>
      <c r="E1" s="2" t="inlineStr">
        <is>
          <t>Jun. 27, 2020USD ($)</t>
        </is>
      </c>
      <c r="F1" s="2" t="inlineStr">
        <is>
          <t>Jun. 29, 2019USD ($)</t>
        </is>
      </c>
      <c r="G1" s="2" t="inlineStr">
        <is>
          <t>Dec. 28, 2019USD ($)</t>
        </is>
      </c>
    </row>
    <row r="2">
      <c r="A2" s="3" t="inlineStr">
        <is>
          <t>Derivatives, Fair Value [Line Items]</t>
        </is>
      </c>
    </row>
    <row r="3">
      <c r="A3" s="4" t="inlineStr">
        <is>
          <t>Total debt</t>
        </is>
      </c>
      <c r="C3" s="6" t="n">
        <v>4134413</v>
      </c>
      <c r="E3" s="6" t="n">
        <v>4134413</v>
      </c>
      <c r="G3" s="6" t="n">
        <v>3394761</v>
      </c>
    </row>
    <row r="4">
      <c r="A4" s="4" t="inlineStr">
        <is>
          <t>Interest expense, net</t>
        </is>
      </c>
      <c r="C4" s="5" t="n">
        <v>41659</v>
      </c>
      <c r="D4" s="6" t="n">
        <v>46522</v>
      </c>
      <c r="E4" s="5" t="n">
        <v>78508</v>
      </c>
      <c r="F4" s="6" t="n">
        <v>94581</v>
      </c>
    </row>
    <row r="5">
      <c r="A5" s="4" t="inlineStr">
        <is>
          <t>4.625% Senior Notes</t>
        </is>
      </c>
    </row>
    <row r="6">
      <c r="A6" s="3" t="inlineStr">
        <is>
          <t>Derivatives, Fair Value [Line Items]</t>
        </is>
      </c>
    </row>
    <row r="7">
      <c r="A7" s="4" t="inlineStr">
        <is>
          <t>Total debt</t>
        </is>
      </c>
      <c r="C7" s="6" t="n">
        <v>900000</v>
      </c>
      <c r="E7" s="6" t="n">
        <v>900000</v>
      </c>
      <c r="G7" s="5" t="n">
        <v>900000</v>
      </c>
    </row>
    <row r="8">
      <c r="A8" s="4" t="inlineStr">
        <is>
          <t>Interest Rate on Senior Notes Issued</t>
        </is>
      </c>
      <c r="C8" s="4" t="inlineStr">
        <is>
          <t>4.63%</t>
        </is>
      </c>
      <c r="E8" s="4" t="inlineStr">
        <is>
          <t>4.63%</t>
        </is>
      </c>
    </row>
    <row r="9">
      <c r="A9" s="4" t="inlineStr">
        <is>
          <t>3.50% Senior Notes</t>
        </is>
      </c>
    </row>
    <row r="10">
      <c r="A10" s="3" t="inlineStr">
        <is>
          <t>Derivatives, Fair Value [Line Items]</t>
        </is>
      </c>
    </row>
    <row r="11">
      <c r="A11" s="4" t="inlineStr">
        <is>
          <t>Total debt</t>
        </is>
      </c>
      <c r="C11" s="6" t="n">
        <v>562556</v>
      </c>
      <c r="E11" s="6" t="n">
        <v>562556</v>
      </c>
      <c r="G11" s="6" t="n">
        <v>558847</v>
      </c>
    </row>
    <row r="12">
      <c r="A12" s="4" t="inlineStr">
        <is>
          <t>Interest Rate on Senior Notes Issued</t>
        </is>
      </c>
      <c r="C12" s="4" t="inlineStr">
        <is>
          <t>3.50%</t>
        </is>
      </c>
      <c r="E12" s="4" t="inlineStr">
        <is>
          <t>3.50%</t>
        </is>
      </c>
    </row>
    <row r="13">
      <c r="A13" s="4" t="inlineStr">
        <is>
          <t>Euro-denominated Long-term Debt | 3.50% Senior Notes</t>
        </is>
      </c>
    </row>
    <row r="14">
      <c r="A14" s="3" t="inlineStr">
        <is>
          <t>Derivatives, Fair Value [Line Items]</t>
        </is>
      </c>
    </row>
    <row r="15">
      <c r="A15" s="4" t="inlineStr">
        <is>
          <t>Notional Amount of Nonderivative Instruments</t>
        </is>
      </c>
      <c r="B15" s="9" t="n">
        <v>500000</v>
      </c>
      <c r="E15" s="6" t="n">
        <v>562556</v>
      </c>
    </row>
    <row r="16">
      <c r="A16" s="4" t="inlineStr">
        <is>
          <t>Cross-Currency Swap Contract</t>
        </is>
      </c>
    </row>
    <row r="17">
      <c r="A17" s="3" t="inlineStr">
        <is>
          <t>Derivatives, Fair Value [Line Items]</t>
        </is>
      </c>
    </row>
    <row r="18">
      <c r="A18" s="4" t="inlineStr">
        <is>
          <t>Cross-Currency Swap Contract - Fixed Interest Rate</t>
        </is>
      </c>
      <c r="B18" s="4" t="inlineStr">
        <is>
          <t>2.3215%</t>
        </is>
      </c>
    </row>
    <row r="19">
      <c r="A19" s="4" t="inlineStr">
        <is>
          <t>Cross-Currency Swap Contract | Interest expense, net</t>
        </is>
      </c>
    </row>
    <row r="20">
      <c r="A20" s="3" t="inlineStr">
        <is>
          <t>Derivatives, Fair Value [Line Items]</t>
        </is>
      </c>
    </row>
    <row r="21">
      <c r="A21" s="4" t="inlineStr">
        <is>
          <t>Amounts of Gain (Loss) Recognized in Income</t>
        </is>
      </c>
      <c r="C21" s="6" t="n">
        <v>2020</v>
      </c>
      <c r="D21" s="5" t="n">
        <v>0</v>
      </c>
      <c r="E21" s="6" t="n">
        <v>3967</v>
      </c>
      <c r="F21" s="5" t="n">
        <v>0</v>
      </c>
    </row>
    <row r="22">
      <c r="A22" s="4" t="inlineStr">
        <is>
          <t>Cross-Currency Swap Contract | 4.625% Senior Notes</t>
        </is>
      </c>
    </row>
    <row r="23">
      <c r="A23" s="3" t="inlineStr">
        <is>
          <t>Derivatives, Fair Value [Line Items]</t>
        </is>
      </c>
    </row>
    <row r="24">
      <c r="A24" s="4" t="inlineStr">
        <is>
          <t>Interest Rate on Senior Notes Issued</t>
        </is>
      </c>
      <c r="C24" s="4" t="inlineStr">
        <is>
          <t>4.625%</t>
        </is>
      </c>
      <c r="E24" s="4" t="inlineStr">
        <is>
          <t>4.625%</t>
        </is>
      </c>
    </row>
    <row r="25">
      <c r="A25" s="4" t="inlineStr">
        <is>
          <t>Accumulated Other Comprehensive Loss</t>
        </is>
      </c>
    </row>
    <row r="26">
      <c r="A26" s="3" t="inlineStr">
        <is>
          <t>Derivatives, Fair Value [Line Items]</t>
        </is>
      </c>
    </row>
    <row r="27">
      <c r="A27" s="4" t="inlineStr">
        <is>
          <t>Amount of Gain (Loss) Recognized in AOCI on Net Investment Hedges</t>
        </is>
      </c>
      <c r="C27" s="6" t="n">
        <v>-5200</v>
      </c>
      <c r="D27" s="5" t="n">
        <v>0</v>
      </c>
      <c r="E27" s="6" t="n">
        <v>9190</v>
      </c>
      <c r="F27" s="5" t="n">
        <v>0</v>
      </c>
    </row>
    <row r="28">
      <c r="A28" s="4" t="inlineStr">
        <is>
          <t>Accumulated Other Comprehensive Loss | Euro-denominated Long-term Debt</t>
        </is>
      </c>
    </row>
    <row r="29">
      <c r="A29" s="3" t="inlineStr">
        <is>
          <t>Derivatives, Fair Value [Line Items]</t>
        </is>
      </c>
    </row>
    <row r="30">
      <c r="A30" s="4" t="inlineStr">
        <is>
          <t>Amount of Gain (Loss) Recognized in AOCI</t>
        </is>
      </c>
      <c r="C30" s="5" t="n">
        <v>-4196</v>
      </c>
      <c r="D30" s="5" t="n">
        <v>0</v>
      </c>
      <c r="E30" s="5" t="n">
        <v>-1538</v>
      </c>
      <c r="F30" s="5" t="n">
        <v>0</v>
      </c>
    </row>
    <row r="31">
      <c r="A31" s="4" t="inlineStr">
        <is>
          <t>Accumulated Other Comprehensive Loss | Cross-Currency Swap Contract</t>
        </is>
      </c>
    </row>
    <row r="32">
      <c r="A32" s="3" t="inlineStr">
        <is>
          <t>Derivatives, Fair Value [Line Items]</t>
        </is>
      </c>
    </row>
    <row r="33">
      <c r="A33" s="4" t="inlineStr">
        <is>
          <t>Amount of Gain (Loss) Recognized in AOCI</t>
        </is>
      </c>
      <c r="C33" s="6" t="n">
        <v>-1004</v>
      </c>
      <c r="D33" s="6" t="n">
        <v>0</v>
      </c>
      <c r="E33" s="6" t="n">
        <v>10728</v>
      </c>
      <c r="F3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of Mark to Market Hedge Derivative Instruments (Detail) - Foreign Exchange Contract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erivative Instruments, Gain (Loss) [Line Items]</t>
        </is>
      </c>
    </row>
    <row r="4">
      <c r="A4" s="4" t="inlineStr">
        <is>
          <t>Amount of Gain (Loss) Recognized in Income</t>
        </is>
      </c>
      <c r="B4" s="6" t="n">
        <v>-17145</v>
      </c>
      <c r="C4" s="6" t="n">
        <v>-9623</v>
      </c>
      <c r="D4" s="6" t="n">
        <v>-12055</v>
      </c>
      <c r="E4" s="6" t="n">
        <v>-19679</v>
      </c>
    </row>
    <row r="5">
      <c r="A5" s="4" t="inlineStr">
        <is>
          <t>Cost of Sales</t>
        </is>
      </c>
    </row>
    <row r="6">
      <c r="A6" s="3" t="inlineStr">
        <is>
          <t>Derivative Instruments, Gain (Loss) [Line Items]</t>
        </is>
      </c>
    </row>
    <row r="7">
      <c r="A7" s="4" t="inlineStr">
        <is>
          <t>Amount of Gain (Loss) Recognized in Income</t>
        </is>
      </c>
      <c r="B7" s="5" t="n">
        <v>-19104</v>
      </c>
      <c r="C7" s="5" t="n">
        <v>-9361</v>
      </c>
      <c r="D7" s="5" t="n">
        <v>-12983</v>
      </c>
      <c r="E7" s="5" t="n">
        <v>-18758</v>
      </c>
    </row>
    <row r="8">
      <c r="A8" s="4" t="inlineStr">
        <is>
          <t>Selling, general and administrative expenses</t>
        </is>
      </c>
    </row>
    <row r="9">
      <c r="A9" s="3" t="inlineStr">
        <is>
          <t>Derivative Instruments, Gain (Loss) [Line Items]</t>
        </is>
      </c>
    </row>
    <row r="10">
      <c r="A10" s="4" t="inlineStr">
        <is>
          <t>Amount of Gain (Loss) Recognized in Income</t>
        </is>
      </c>
      <c r="B10" s="6" t="n">
        <v>1959</v>
      </c>
      <c r="C10" s="6" t="n">
        <v>-262</v>
      </c>
      <c r="D10" s="6" t="n">
        <v>928</v>
      </c>
      <c r="E10" s="6" t="n">
        <v>-9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dditional Information) (Detail) - USD ($) $ in Thousands</t>
        </is>
      </c>
      <c r="B1" s="2" t="inlineStr">
        <is>
          <t>Jun. 27, 2020</t>
        </is>
      </c>
      <c r="C1" s="2" t="inlineStr">
        <is>
          <t>Dec. 28, 2019</t>
        </is>
      </c>
    </row>
    <row r="2">
      <c r="A2" s="3" t="inlineStr">
        <is>
          <t>Fair Value, Assets and Liabilities Measured on Recurring and Nonrecurring Basis [Line Items]</t>
        </is>
      </c>
    </row>
    <row r="3">
      <c r="A3" s="4" t="inlineStr">
        <is>
          <t>Accounts Receivable, Allowance for Credit Loss, Current</t>
        </is>
      </c>
      <c r="B3" s="6" t="n">
        <v>48197</v>
      </c>
      <c r="C3" s="6" t="n">
        <v>33228</v>
      </c>
    </row>
    <row r="4">
      <c r="A4" s="4" t="inlineStr">
        <is>
          <t>Carrying value of debt</t>
        </is>
      </c>
      <c r="B4" s="5" t="n">
        <v>4134413</v>
      </c>
      <c r="C4" s="5" t="n">
        <v>3394761</v>
      </c>
    </row>
    <row r="5">
      <c r="A5" s="4" t="inlineStr">
        <is>
          <t>Fair Value, Inputs, Level 2 [Member]</t>
        </is>
      </c>
    </row>
    <row r="6">
      <c r="A6" s="3" t="inlineStr">
        <is>
          <t>Fair Value, Assets and Liabilities Measured on Recurring and Nonrecurring Basis [Line Items]</t>
        </is>
      </c>
    </row>
    <row r="7">
      <c r="A7" s="4" t="inlineStr">
        <is>
          <t>Fair value of debt</t>
        </is>
      </c>
      <c r="B7" s="6" t="n">
        <v>4175552</v>
      </c>
      <c r="C7" s="6" t="n">
        <v>35606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of Financial Assets and Liabilities Measured on Recurring Basis) (Detail) - USD ($) $ in Thousands</t>
        </is>
      </c>
      <c r="B1" s="2" t="inlineStr">
        <is>
          <t>Jun. 27, 2020</t>
        </is>
      </c>
      <c r="C1" s="2" t="inlineStr">
        <is>
          <t>Dec. 28, 2019</t>
        </is>
      </c>
    </row>
    <row r="2">
      <c r="A2" s="3" t="inlineStr">
        <is>
          <t>Fair Value, Assets and Liabilities Measured on Recurring and Nonrecurring Basis [Line Items]</t>
        </is>
      </c>
    </row>
    <row r="3">
      <c r="A3" s="4" t="inlineStr">
        <is>
          <t>Net fair value of derivative assets and liabilities</t>
        </is>
      </c>
      <c r="B3" s="6" t="n">
        <v>23094</v>
      </c>
      <c r="C3" s="6" t="n">
        <v>8538</v>
      </c>
    </row>
    <row r="4">
      <c r="A4" s="4" t="inlineStr">
        <is>
          <t>Fair Value, Measurements, Recurring</t>
        </is>
      </c>
    </row>
    <row r="5">
      <c r="A5" s="3" t="inlineStr">
        <is>
          <t>Fair Value, Assets and Liabilities Measured on Recurring and Nonrecurring Basis [Line Items]</t>
        </is>
      </c>
    </row>
    <row r="6">
      <c r="A6" s="4" t="inlineStr">
        <is>
          <t>Net fair value of derivative assets and liabilities</t>
        </is>
      </c>
      <c r="B6" s="5" t="n">
        <v>23094</v>
      </c>
      <c r="C6" s="5" t="n">
        <v>8538</v>
      </c>
    </row>
    <row r="7">
      <c r="A7" s="4" t="inlineStr">
        <is>
          <t>Deferred compensation plan liability</t>
        </is>
      </c>
      <c r="B7" s="5" t="n">
        <v>18907</v>
      </c>
      <c r="C7" s="5" t="n">
        <v>31221</v>
      </c>
    </row>
    <row r="8">
      <c r="A8" s="4" t="inlineStr">
        <is>
          <t>Net Effect Of Financial Asset Less Financial Liability</t>
        </is>
      </c>
      <c r="B8" s="5" t="n">
        <v>4187</v>
      </c>
      <c r="C8" s="5" t="n">
        <v>-22683</v>
      </c>
    </row>
    <row r="9">
      <c r="A9" s="4" t="inlineStr">
        <is>
          <t>Fair Value, Measurements, Recurring | Quoted Prices In Active Markets for Identical Assets (Level 1)</t>
        </is>
      </c>
    </row>
    <row r="10">
      <c r="A10" s="3" t="inlineStr">
        <is>
          <t>Fair Value, Assets and Liabilities Measured on Recurring and Nonrecurring Basis [Line Items]</t>
        </is>
      </c>
    </row>
    <row r="11">
      <c r="A11" s="4" t="inlineStr">
        <is>
          <t>Net fair value of derivative assets and liabilities</t>
        </is>
      </c>
      <c r="B11" s="5" t="n">
        <v>0</v>
      </c>
      <c r="C11" s="5" t="n">
        <v>0</v>
      </c>
    </row>
    <row r="12">
      <c r="A12" s="4" t="inlineStr">
        <is>
          <t>Deferred compensation plan liability</t>
        </is>
      </c>
      <c r="B12" s="5" t="n">
        <v>0</v>
      </c>
      <c r="C12" s="5" t="n">
        <v>0</v>
      </c>
    </row>
    <row r="13">
      <c r="A13" s="4" t="inlineStr">
        <is>
          <t>Net Effect Of Financial Asset Less Financial Liability</t>
        </is>
      </c>
      <c r="B13" s="5" t="n">
        <v>0</v>
      </c>
      <c r="C13" s="5" t="n">
        <v>0</v>
      </c>
    </row>
    <row r="14">
      <c r="A14" s="4" t="inlineStr">
        <is>
          <t>Fair Value, Measurements, Recurring | Significant Other Observable Inputs (Level 2)</t>
        </is>
      </c>
    </row>
    <row r="15">
      <c r="A15" s="3" t="inlineStr">
        <is>
          <t>Fair Value, Assets and Liabilities Measured on Recurring and Nonrecurring Basis [Line Items]</t>
        </is>
      </c>
    </row>
    <row r="16">
      <c r="A16" s="4" t="inlineStr">
        <is>
          <t>Net fair value of derivative assets and liabilities</t>
        </is>
      </c>
      <c r="B16" s="5" t="n">
        <v>23094</v>
      </c>
      <c r="C16" s="5" t="n">
        <v>8538</v>
      </c>
    </row>
    <row r="17">
      <c r="A17" s="4" t="inlineStr">
        <is>
          <t>Deferred compensation plan liability</t>
        </is>
      </c>
      <c r="B17" s="5" t="n">
        <v>18907</v>
      </c>
      <c r="C17" s="5" t="n">
        <v>31221</v>
      </c>
    </row>
    <row r="18">
      <c r="A18" s="4" t="inlineStr">
        <is>
          <t>Net Effect Of Financial Asset Less Financial Liability</t>
        </is>
      </c>
      <c r="B18" s="5" t="n">
        <v>4187</v>
      </c>
      <c r="C18" s="5" t="n">
        <v>-22683</v>
      </c>
    </row>
    <row r="19">
      <c r="A19" s="4" t="inlineStr">
        <is>
          <t>Fair Value, Measurements, Recurring | Significant Unobservable Inputs (Level 3)</t>
        </is>
      </c>
    </row>
    <row r="20">
      <c r="A20" s="3" t="inlineStr">
        <is>
          <t>Fair Value, Assets and Liabilities Measured on Recurring and Nonrecurring Basis [Line Items]</t>
        </is>
      </c>
    </row>
    <row r="21">
      <c r="A21" s="4" t="inlineStr">
        <is>
          <t>Net fair value of derivative assets and liabilities</t>
        </is>
      </c>
      <c r="B21" s="5" t="n">
        <v>0</v>
      </c>
      <c r="C21" s="5" t="n">
        <v>0</v>
      </c>
    </row>
    <row r="22">
      <c r="A22" s="4" t="inlineStr">
        <is>
          <t>Deferred compensation plan liability</t>
        </is>
      </c>
      <c r="B22" s="5" t="n">
        <v>0</v>
      </c>
      <c r="C22" s="5" t="n">
        <v>0</v>
      </c>
    </row>
    <row r="23">
      <c r="A23" s="4" t="inlineStr">
        <is>
          <t>Net Effect Of Financial Asset Less Financial Liability</t>
        </is>
      </c>
      <c r="B23" s="5" t="n">
        <v>0</v>
      </c>
      <c r="C23" s="5" t="n">
        <v>0</v>
      </c>
    </row>
    <row r="24">
      <c r="A24" s="4" t="inlineStr">
        <is>
          <t>Fair Value, Measurements, Recurring | Foreign exchange derivative contracts</t>
        </is>
      </c>
    </row>
    <row r="25">
      <c r="A25" s="3" t="inlineStr">
        <is>
          <t>Fair Value, Assets and Liabilities Measured on Recurring and Nonrecurring Basis [Line Items]</t>
        </is>
      </c>
    </row>
    <row r="26">
      <c r="A26" s="4" t="inlineStr">
        <is>
          <t>Total derivative assets</t>
        </is>
      </c>
      <c r="B26" s="5" t="n">
        <v>7157</v>
      </c>
      <c r="C26" s="5" t="n">
        <v>8030</v>
      </c>
    </row>
    <row r="27">
      <c r="A27" s="4" t="inlineStr">
        <is>
          <t>Total derivative liabilities</t>
        </is>
      </c>
      <c r="B27" s="5" t="n">
        <v>2473</v>
      </c>
      <c r="C27" s="5" t="n">
        <v>3393</v>
      </c>
    </row>
    <row r="28">
      <c r="A28" s="4" t="inlineStr">
        <is>
          <t>Fair Value, Measurements, Recurring | Foreign exchange derivative contracts | Quoted Prices In Active Markets for Identical Assets (Level 1)</t>
        </is>
      </c>
    </row>
    <row r="29">
      <c r="A29" s="3" t="inlineStr">
        <is>
          <t>Fair Value, Assets and Liabilities Measured on Recurring and Nonrecurring Basis [Line Items]</t>
        </is>
      </c>
    </row>
    <row r="30">
      <c r="A30" s="4" t="inlineStr">
        <is>
          <t>Total derivative assets</t>
        </is>
      </c>
      <c r="B30" s="5" t="n">
        <v>0</v>
      </c>
      <c r="C30" s="5" t="n">
        <v>0</v>
      </c>
    </row>
    <row r="31">
      <c r="A31" s="4" t="inlineStr">
        <is>
          <t>Total derivative liabilities</t>
        </is>
      </c>
      <c r="B31" s="5" t="n">
        <v>0</v>
      </c>
      <c r="C31" s="5" t="n">
        <v>0</v>
      </c>
    </row>
    <row r="32">
      <c r="A32" s="4" t="inlineStr">
        <is>
          <t>Fair Value, Measurements, Recurring | Foreign exchange derivative contracts | Significant Other Observable Inputs (Level 2)</t>
        </is>
      </c>
    </row>
    <row r="33">
      <c r="A33" s="3" t="inlineStr">
        <is>
          <t>Fair Value, Assets and Liabilities Measured on Recurring and Nonrecurring Basis [Line Items]</t>
        </is>
      </c>
    </row>
    <row r="34">
      <c r="A34" s="4" t="inlineStr">
        <is>
          <t>Total derivative assets</t>
        </is>
      </c>
      <c r="B34" s="5" t="n">
        <v>7157</v>
      </c>
      <c r="C34" s="5" t="n">
        <v>8030</v>
      </c>
    </row>
    <row r="35">
      <c r="A35" s="4" t="inlineStr">
        <is>
          <t>Total derivative liabilities</t>
        </is>
      </c>
      <c r="B35" s="5" t="n">
        <v>2473</v>
      </c>
      <c r="C35" s="5" t="n">
        <v>3393</v>
      </c>
    </row>
    <row r="36">
      <c r="A36" s="4" t="inlineStr">
        <is>
          <t>Fair Value, Measurements, Recurring | Foreign exchange derivative contracts | Significant Unobservable Inputs (Level 3)</t>
        </is>
      </c>
    </row>
    <row r="37">
      <c r="A37" s="3" t="inlineStr">
        <is>
          <t>Fair Value, Assets and Liabilities Measured on Recurring and Nonrecurring Basis [Line Items]</t>
        </is>
      </c>
    </row>
    <row r="38">
      <c r="A38" s="4" t="inlineStr">
        <is>
          <t>Total derivative assets</t>
        </is>
      </c>
      <c r="B38" s="5" t="n">
        <v>0</v>
      </c>
      <c r="C38" s="5" t="n">
        <v>0</v>
      </c>
    </row>
    <row r="39">
      <c r="A39" s="4" t="inlineStr">
        <is>
          <t>Total derivative liabilities</t>
        </is>
      </c>
      <c r="B39" s="5" t="n">
        <v>0</v>
      </c>
      <c r="C39" s="5" t="n">
        <v>0</v>
      </c>
    </row>
    <row r="40">
      <c r="A40" s="4" t="inlineStr">
        <is>
          <t>Fair Value, Measurements, Recurring | Cross-Currency Swap Contract</t>
        </is>
      </c>
    </row>
    <row r="41">
      <c r="A41" s="3" t="inlineStr">
        <is>
          <t>Fair Value, Assets and Liabilities Measured on Recurring and Nonrecurring Basis [Line Items]</t>
        </is>
      </c>
    </row>
    <row r="42">
      <c r="A42" s="4" t="inlineStr">
        <is>
          <t>Total derivative assets</t>
        </is>
      </c>
      <c r="B42" s="5" t="n">
        <v>18410</v>
      </c>
      <c r="C42" s="5" t="n">
        <v>3901</v>
      </c>
    </row>
    <row r="43">
      <c r="A43" s="4" t="inlineStr">
        <is>
          <t>Fair Value, Measurements, Recurring | Cross-Currency Swap Contract | Quoted Prices In Active Markets for Identical Assets (Level 1)</t>
        </is>
      </c>
    </row>
    <row r="44">
      <c r="A44" s="3" t="inlineStr">
        <is>
          <t>Fair Value, Assets and Liabilities Measured on Recurring and Nonrecurring Basis [Line Items]</t>
        </is>
      </c>
    </row>
    <row r="45">
      <c r="A45" s="4" t="inlineStr">
        <is>
          <t>Total derivative assets</t>
        </is>
      </c>
      <c r="B45" s="5" t="n">
        <v>0</v>
      </c>
      <c r="C45" s="5" t="n">
        <v>0</v>
      </c>
    </row>
    <row r="46">
      <c r="A46" s="4" t="inlineStr">
        <is>
          <t>Fair Value, Measurements, Recurring | Cross-Currency Swap Contract | Significant Other Observable Inputs (Level 2)</t>
        </is>
      </c>
    </row>
    <row r="47">
      <c r="A47" s="3" t="inlineStr">
        <is>
          <t>Fair Value, Assets and Liabilities Measured on Recurring and Nonrecurring Basis [Line Items]</t>
        </is>
      </c>
    </row>
    <row r="48">
      <c r="A48" s="4" t="inlineStr">
        <is>
          <t>Total derivative assets</t>
        </is>
      </c>
      <c r="B48" s="5" t="n">
        <v>18410</v>
      </c>
      <c r="C48" s="5" t="n">
        <v>3901</v>
      </c>
    </row>
    <row r="49">
      <c r="A49" s="4" t="inlineStr">
        <is>
          <t>Fair Value, Measurements, Recurring | Cross-Currency Swap Contract | Significant Unobservable Inputs (Level 3)</t>
        </is>
      </c>
    </row>
    <row r="50">
      <c r="A50" s="3" t="inlineStr">
        <is>
          <t>Fair Value, Assets and Liabilities Measured on Recurring and Nonrecurring Basis [Line Items]</t>
        </is>
      </c>
    </row>
    <row r="51">
      <c r="A51" s="4" t="inlineStr">
        <is>
          <t>Total derivative assets</t>
        </is>
      </c>
      <c r="B51" s="6" t="n">
        <v>0</v>
      </c>
      <c r="C5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27, 2020</t>
        </is>
      </c>
      <c r="C1" s="2" t="inlineStr">
        <is>
          <t>Dec. 28, 2019</t>
        </is>
      </c>
      <c r="D1" s="2" t="inlineStr">
        <is>
          <t>Jun. 29, 2019</t>
        </is>
      </c>
    </row>
    <row r="2">
      <c r="A2" s="3" t="inlineStr">
        <is>
          <t>Assets</t>
        </is>
      </c>
    </row>
    <row r="3">
      <c r="A3" s="4" t="inlineStr">
        <is>
          <t>Cash and cash equivalents</t>
        </is>
      </c>
      <c r="B3" s="6" t="n">
        <v>683114</v>
      </c>
      <c r="C3" s="6" t="n">
        <v>328876</v>
      </c>
      <c r="D3" s="6" t="n">
        <v>257941</v>
      </c>
    </row>
    <row r="4">
      <c r="A4" s="4" t="inlineStr">
        <is>
          <t>Trade accounts receivable, net</t>
        </is>
      </c>
      <c r="B4" s="5" t="n">
        <v>1196826</v>
      </c>
      <c r="C4" s="5" t="n">
        <v>815210</v>
      </c>
      <c r="D4" s="5" t="n">
        <v>1011816</v>
      </c>
    </row>
    <row r="5">
      <c r="A5" s="4" t="inlineStr">
        <is>
          <t>Inventories</t>
        </is>
      </c>
      <c r="B5" s="5" t="n">
        <v>1958443</v>
      </c>
      <c r="C5" s="5" t="n">
        <v>1905845</v>
      </c>
      <c r="D5" s="5" t="n">
        <v>2223199</v>
      </c>
    </row>
    <row r="6">
      <c r="A6" s="4" t="inlineStr">
        <is>
          <t>Other current assets</t>
        </is>
      </c>
      <c r="B6" s="5" t="n">
        <v>193422</v>
      </c>
      <c r="C6" s="5" t="n">
        <v>174634</v>
      </c>
      <c r="D6" s="5" t="n">
        <v>176296</v>
      </c>
    </row>
    <row r="7">
      <c r="A7" s="4" t="inlineStr">
        <is>
          <t>Total current assets</t>
        </is>
      </c>
      <c r="B7" s="5" t="n">
        <v>4031805</v>
      </c>
      <c r="C7" s="5" t="n">
        <v>3224565</v>
      </c>
      <c r="D7" s="5" t="n">
        <v>3669252</v>
      </c>
    </row>
    <row r="8">
      <c r="A8" s="4" t="inlineStr">
        <is>
          <t>Property, net</t>
        </is>
      </c>
      <c r="B8" s="5" t="n">
        <v>565849</v>
      </c>
      <c r="C8" s="5" t="n">
        <v>587896</v>
      </c>
      <c r="D8" s="5" t="n">
        <v>597444</v>
      </c>
    </row>
    <row r="9">
      <c r="A9" s="4" t="inlineStr">
        <is>
          <t>Right-of-use assets</t>
        </is>
      </c>
      <c r="B9" s="5" t="n">
        <v>479677</v>
      </c>
      <c r="C9" s="5" t="n">
        <v>487787</v>
      </c>
      <c r="D9" s="5" t="n">
        <v>484168</v>
      </c>
    </row>
    <row r="10">
      <c r="A10" s="4" t="inlineStr">
        <is>
          <t>Trademarks and other identifiable intangibles, net</t>
        </is>
      </c>
      <c r="B10" s="5" t="n">
        <v>1478721</v>
      </c>
      <c r="C10" s="5" t="n">
        <v>1520800</v>
      </c>
      <c r="D10" s="5" t="n">
        <v>1541306</v>
      </c>
    </row>
    <row r="11">
      <c r="A11" s="4" t="inlineStr">
        <is>
          <t>Goodwill</t>
        </is>
      </c>
      <c r="B11" s="5" t="n">
        <v>1233184</v>
      </c>
      <c r="C11" s="5" t="n">
        <v>1235711</v>
      </c>
      <c r="D11" s="5" t="n">
        <v>1240853</v>
      </c>
    </row>
    <row r="12">
      <c r="A12" s="4" t="inlineStr">
        <is>
          <t>Deferred tax assets</t>
        </is>
      </c>
      <c r="B12" s="5" t="n">
        <v>200047</v>
      </c>
      <c r="C12" s="5" t="n">
        <v>203331</v>
      </c>
      <c r="D12" s="5" t="n">
        <v>220927</v>
      </c>
    </row>
    <row r="13">
      <c r="A13" s="4" t="inlineStr">
        <is>
          <t>Other noncurrent assets</t>
        </is>
      </c>
      <c r="B13" s="5" t="n">
        <v>123677</v>
      </c>
      <c r="C13" s="5" t="n">
        <v>93896</v>
      </c>
      <c r="D13" s="5" t="n">
        <v>92087</v>
      </c>
    </row>
    <row r="14">
      <c r="A14" s="4" t="inlineStr">
        <is>
          <t>Total assets</t>
        </is>
      </c>
      <c r="B14" s="5" t="n">
        <v>8112960</v>
      </c>
      <c r="C14" s="5" t="n">
        <v>7353986</v>
      </c>
      <c r="D14" s="5" t="n">
        <v>7846037</v>
      </c>
    </row>
    <row r="15">
      <c r="A15" s="3" t="inlineStr">
        <is>
          <t>Liabilities and Stockholders’ Equity</t>
        </is>
      </c>
    </row>
    <row r="16">
      <c r="A16" s="4" t="inlineStr">
        <is>
          <t>Accounts payable</t>
        </is>
      </c>
      <c r="B16" s="5" t="n">
        <v>1152273</v>
      </c>
      <c r="C16" s="5" t="n">
        <v>959006</v>
      </c>
      <c r="D16" s="5" t="n">
        <v>1026863</v>
      </c>
    </row>
    <row r="17">
      <c r="A17" s="4" t="inlineStr">
        <is>
          <t>Accrued liabilities</t>
        </is>
      </c>
      <c r="B17" s="5" t="n">
        <v>568228</v>
      </c>
      <c r="C17" s="5" t="n">
        <v>531184</v>
      </c>
      <c r="D17" s="5" t="n">
        <v>561172</v>
      </c>
    </row>
    <row r="18">
      <c r="A18" s="4" t="inlineStr">
        <is>
          <t>Lease liabilities</t>
        </is>
      </c>
      <c r="B18" s="5" t="n">
        <v>160432</v>
      </c>
      <c r="C18" s="5" t="n">
        <v>166091</v>
      </c>
      <c r="D18" s="5" t="n">
        <v>144453</v>
      </c>
    </row>
    <row r="19">
      <c r="A19" s="4" t="inlineStr">
        <is>
          <t>Notes payable</t>
        </is>
      </c>
      <c r="B19" s="5" t="n">
        <v>8803</v>
      </c>
      <c r="C19" s="5" t="n">
        <v>4244</v>
      </c>
      <c r="D19" s="5" t="n">
        <v>4695</v>
      </c>
    </row>
    <row r="20">
      <c r="A20" s="4" t="inlineStr">
        <is>
          <t>Accounts Receivable Securitization Facility</t>
        </is>
      </c>
      <c r="B20" s="5" t="n">
        <v>0</v>
      </c>
      <c r="C20" s="5" t="n">
        <v>0</v>
      </c>
      <c r="D20" s="5" t="n">
        <v>190311</v>
      </c>
    </row>
    <row r="21">
      <c r="A21" s="4" t="inlineStr">
        <is>
          <t>Current portion of long-term debt</t>
        </is>
      </c>
      <c r="B21" s="5" t="n">
        <v>112512</v>
      </c>
      <c r="C21" s="5" t="n">
        <v>110914</v>
      </c>
      <c r="D21" s="5" t="n">
        <v>156189</v>
      </c>
    </row>
    <row r="22">
      <c r="A22" s="4" t="inlineStr">
        <is>
          <t>Total current liabilities</t>
        </is>
      </c>
      <c r="B22" s="5" t="n">
        <v>2002248</v>
      </c>
      <c r="C22" s="5" t="n">
        <v>1771439</v>
      </c>
      <c r="D22" s="5" t="n">
        <v>2083683</v>
      </c>
    </row>
    <row r="23">
      <c r="A23" s="4" t="inlineStr">
        <is>
          <t>Long-term debt</t>
        </is>
      </c>
      <c r="B23" s="5" t="n">
        <v>3985631</v>
      </c>
      <c r="C23" s="5" t="n">
        <v>3256870</v>
      </c>
      <c r="D23" s="5" t="n">
        <v>3671066</v>
      </c>
    </row>
    <row r="24">
      <c r="A24" s="4" t="inlineStr">
        <is>
          <t>Lease liabilities - noncurrent</t>
        </is>
      </c>
      <c r="B24" s="5" t="n">
        <v>362570</v>
      </c>
      <c r="C24" s="5" t="n">
        <v>358281</v>
      </c>
      <c r="D24" s="5" t="n">
        <v>371964</v>
      </c>
    </row>
    <row r="25">
      <c r="A25" s="4" t="inlineStr">
        <is>
          <t>Pension and postretirement benefits</t>
        </is>
      </c>
      <c r="B25" s="5" t="n">
        <v>374052</v>
      </c>
      <c r="C25" s="5" t="n">
        <v>403458</v>
      </c>
      <c r="D25" s="5" t="n">
        <v>351453</v>
      </c>
    </row>
    <row r="26">
      <c r="A26" s="4" t="inlineStr">
        <is>
          <t>Other noncurrent liabilities</t>
        </is>
      </c>
      <c r="B26" s="5" t="n">
        <v>309139</v>
      </c>
      <c r="C26" s="5" t="n">
        <v>327343</v>
      </c>
      <c r="D26" s="5" t="n">
        <v>342485</v>
      </c>
    </row>
    <row r="27">
      <c r="A27" s="4" t="inlineStr">
        <is>
          <t>Total liabilities</t>
        </is>
      </c>
      <c r="B27" s="5" t="n">
        <v>7033640</v>
      </c>
      <c r="C27" s="5" t="n">
        <v>6117391</v>
      </c>
      <c r="D27" s="5" t="n">
        <v>6820651</v>
      </c>
    </row>
    <row r="28">
      <c r="A28" s="3" t="inlineStr">
        <is>
          <t>Stockholders’ equity:</t>
        </is>
      </c>
    </row>
    <row r="29">
      <c r="A29" s="4" t="inlineStr">
        <is>
          <t>Preferred stock (50,000,000 authorized shares; $.01 par value) Issued and outstanding - None</t>
        </is>
      </c>
      <c r="B29" s="5" t="n">
        <v>0</v>
      </c>
      <c r="C29" s="5" t="n">
        <v>0</v>
      </c>
      <c r="D29" s="5" t="n">
        <v>0</v>
      </c>
    </row>
    <row r="30">
      <c r="A30" s="4" t="inlineStr">
        <is>
          <t>Common stock (2,000,000,000 authorized shares; $.01 par value) Issued and outstanding - 348,092,986, 362,449,307, and 361,530,648, respectively</t>
        </is>
      </c>
      <c r="B30" s="5" t="n">
        <v>3481</v>
      </c>
      <c r="C30" s="5" t="n">
        <v>3624</v>
      </c>
      <c r="D30" s="5" t="n">
        <v>3615</v>
      </c>
    </row>
    <row r="31">
      <c r="A31" s="4" t="inlineStr">
        <is>
          <t>Additional paid-in capital</t>
        </is>
      </c>
      <c r="B31" s="5" t="n">
        <v>302522</v>
      </c>
      <c r="C31" s="5" t="n">
        <v>304395</v>
      </c>
      <c r="D31" s="5" t="n">
        <v>308555</v>
      </c>
    </row>
    <row r="32">
      <c r="A32" s="4" t="inlineStr">
        <is>
          <t>Retained earnings</t>
        </is>
      </c>
      <c r="B32" s="5" t="n">
        <v>1404326</v>
      </c>
      <c r="C32" s="5" t="n">
        <v>1546224</v>
      </c>
      <c r="D32" s="5" t="n">
        <v>1285842</v>
      </c>
    </row>
    <row r="33">
      <c r="A33" s="4" t="inlineStr">
        <is>
          <t>Accumulated other comprehensive loss</t>
        </is>
      </c>
      <c r="B33" s="5" t="n">
        <v>-631009</v>
      </c>
      <c r="C33" s="5" t="n">
        <v>-617648</v>
      </c>
      <c r="D33" s="5" t="n">
        <v>-572626</v>
      </c>
    </row>
    <row r="34">
      <c r="A34" s="4" t="inlineStr">
        <is>
          <t>Total stockholders’ equity</t>
        </is>
      </c>
      <c r="B34" s="5" t="n">
        <v>1079320</v>
      </c>
      <c r="C34" s="5" t="n">
        <v>1236595</v>
      </c>
      <c r="D34" s="5" t="n">
        <v>1025386</v>
      </c>
    </row>
    <row r="35">
      <c r="A35" s="4" t="inlineStr">
        <is>
          <t>Total liabilities and stockholders’ equity</t>
        </is>
      </c>
      <c r="B35" s="6" t="n">
        <v>8112960</v>
      </c>
      <c r="C35" s="6" t="n">
        <v>7353986</v>
      </c>
      <c r="D35" s="6" t="n">
        <v>7846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Effective Income Tax Rate, Percent</t>
        </is>
      </c>
      <c r="B4" s="4" t="inlineStr">
        <is>
          <t>17.30%</t>
        </is>
      </c>
      <c r="C4" s="4" t="inlineStr">
        <is>
          <t>14.50%</t>
        </is>
      </c>
      <c r="D4" s="4" t="inlineStr">
        <is>
          <t>17.40%</t>
        </is>
      </c>
      <c r="E4" s="4" t="inlineStr">
        <is>
          <t>14.20%</t>
        </is>
      </c>
    </row>
    <row r="5">
      <c r="A5" s="4" t="inlineStr">
        <is>
          <t>Significant Change in Unrecognized Tax Benefits is Reasonably Possible, Amount of Unrecorded Benefit</t>
        </is>
      </c>
      <c r="B5" s="6" t="n">
        <v>25362</v>
      </c>
      <c r="D5" s="6" t="n">
        <v>25362</v>
      </c>
    </row>
    <row r="6">
      <c r="A6" s="4" t="inlineStr">
        <is>
          <t>Unrecognized Tax Benefits that Would Impact Effective Tax Rate</t>
        </is>
      </c>
      <c r="B6" s="6" t="n">
        <v>15306</v>
      </c>
      <c r="D6" s="6" t="n">
        <v>153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Business Segment Information (Detail) $ in Thousands</t>
        </is>
      </c>
      <c r="B1" s="2" t="inlineStr">
        <is>
          <t>3 Months Ended</t>
        </is>
      </c>
      <c r="D1" s="2" t="inlineStr">
        <is>
          <t>6 Months Ended</t>
        </is>
      </c>
    </row>
    <row r="2">
      <c r="B2" s="2" t="inlineStr">
        <is>
          <t>Jun. 27, 2020USD ($)</t>
        </is>
      </c>
      <c r="C2" s="2" t="inlineStr">
        <is>
          <t>Jun. 29, 2019USD ($)</t>
        </is>
      </c>
      <c r="D2" s="2" t="inlineStr">
        <is>
          <t>Jun. 27, 2020USD ($)</t>
        </is>
      </c>
      <c r="E2" s="2" t="inlineStr">
        <is>
          <t>Jun. 29, 2019USD ($)</t>
        </is>
      </c>
      <c r="F2" s="2" t="inlineStr">
        <is>
          <t>Dec. 28, 2019USD ($)</t>
        </is>
      </c>
    </row>
    <row r="3">
      <c r="A3" s="3" t="inlineStr">
        <is>
          <t>Segment Reporting Information [Line Items]</t>
        </is>
      </c>
    </row>
    <row r="4">
      <c r="A4" s="4" t="inlineStr">
        <is>
          <t>Number of operating segments</t>
        </is>
      </c>
      <c r="D4" s="5" t="n">
        <v>3</v>
      </c>
    </row>
    <row r="5">
      <c r="A5" s="3" t="inlineStr">
        <is>
          <t>Net sales:</t>
        </is>
      </c>
    </row>
    <row r="6">
      <c r="A6" s="4" t="inlineStr">
        <is>
          <t>Net sales</t>
        </is>
      </c>
      <c r="B6" s="6" t="n">
        <v>1738779</v>
      </c>
      <c r="C6" s="6" t="n">
        <v>1760927</v>
      </c>
      <c r="D6" s="6" t="n">
        <v>3055241</v>
      </c>
      <c r="E6" s="6" t="n">
        <v>3348951</v>
      </c>
    </row>
    <row r="7">
      <c r="A7" s="3" t="inlineStr">
        <is>
          <t>Segment operating profit:</t>
        </is>
      </c>
    </row>
    <row r="8">
      <c r="A8" s="4" t="inlineStr">
        <is>
          <t>Total operating profit</t>
        </is>
      </c>
      <c r="B8" s="5" t="n">
        <v>241536</v>
      </c>
      <c r="C8" s="5" t="n">
        <v>229600</v>
      </c>
      <c r="D8" s="5" t="n">
        <v>275666</v>
      </c>
      <c r="E8" s="5" t="n">
        <v>379244</v>
      </c>
    </row>
    <row r="9">
      <c r="A9" s="4" t="inlineStr">
        <is>
          <t>General corporate expenses</t>
        </is>
      </c>
      <c r="B9" s="5" t="n">
        <v>-52079</v>
      </c>
      <c r="C9" s="5" t="n">
        <v>-54990</v>
      </c>
      <c r="D9" s="5" t="n">
        <v>-115712</v>
      </c>
      <c r="E9" s="5" t="n">
        <v>-123339</v>
      </c>
    </row>
    <row r="10">
      <c r="A10" s="4" t="inlineStr">
        <is>
          <t>Restructuring and other action-related charges</t>
        </is>
      </c>
      <c r="B10" s="5" t="n">
        <v>-63296</v>
      </c>
      <c r="C10" s="5" t="n">
        <v>-12609</v>
      </c>
      <c r="D10" s="5" t="n">
        <v>-92495</v>
      </c>
      <c r="E10" s="5" t="n">
        <v>-33982</v>
      </c>
    </row>
    <row r="11">
      <c r="A11" s="4" t="inlineStr">
        <is>
          <t>Amortization of intangibles</t>
        </is>
      </c>
      <c r="B11" s="5" t="n">
        <v>-8716</v>
      </c>
      <c r="C11" s="5" t="n">
        <v>-8220</v>
      </c>
      <c r="D11" s="5" t="n">
        <v>-17306</v>
      </c>
      <c r="E11" s="5" t="n">
        <v>-17600</v>
      </c>
    </row>
    <row r="12">
      <c r="A12" s="4" t="inlineStr">
        <is>
          <t>Other expenses</t>
        </is>
      </c>
      <c r="B12" s="5" t="n">
        <v>-5050</v>
      </c>
      <c r="C12" s="5" t="n">
        <v>-8249</v>
      </c>
      <c r="D12" s="5" t="n">
        <v>-11540</v>
      </c>
      <c r="E12" s="5" t="n">
        <v>-15700</v>
      </c>
    </row>
    <row r="13">
      <c r="A13" s="4" t="inlineStr">
        <is>
          <t>Interest expense, net</t>
        </is>
      </c>
      <c r="B13" s="5" t="n">
        <v>-41659</v>
      </c>
      <c r="C13" s="5" t="n">
        <v>-46522</v>
      </c>
      <c r="D13" s="5" t="n">
        <v>-78508</v>
      </c>
      <c r="E13" s="5" t="n">
        <v>-94581</v>
      </c>
    </row>
    <row r="14">
      <c r="A14" s="4" t="inlineStr">
        <is>
          <t>Income before income tax expense</t>
        </is>
      </c>
      <c r="B14" s="5" t="n">
        <v>194827</v>
      </c>
      <c r="C14" s="5" t="n">
        <v>174829</v>
      </c>
      <c r="D14" s="5" t="n">
        <v>185618</v>
      </c>
      <c r="E14" s="5" t="n">
        <v>268963</v>
      </c>
    </row>
    <row r="15">
      <c r="A15" s="4" t="inlineStr">
        <is>
          <t>Other Employee Related Liabilities</t>
        </is>
      </c>
      <c r="B15" s="5" t="n">
        <v>9971</v>
      </c>
      <c r="D15" s="5" t="n">
        <v>9971</v>
      </c>
      <c r="F15" s="6" t="n">
        <v>7120</v>
      </c>
    </row>
    <row r="16">
      <c r="A16" s="4" t="inlineStr">
        <is>
          <t>Employee termination and other benefits</t>
        </is>
      </c>
      <c r="D16" s="5" t="n">
        <v>8538</v>
      </c>
    </row>
    <row r="17">
      <c r="A17" s="4" t="inlineStr">
        <is>
          <t>Employee termination and other benefits paid</t>
        </is>
      </c>
      <c r="D17" s="5" t="n">
        <v>-5687</v>
      </c>
    </row>
    <row r="18">
      <c r="A18" s="4" t="inlineStr">
        <is>
          <t>Innerwear</t>
        </is>
      </c>
    </row>
    <row r="19">
      <c r="A19" s="3" t="inlineStr">
        <is>
          <t>Net sales:</t>
        </is>
      </c>
    </row>
    <row r="20">
      <c r="A20" s="4" t="inlineStr">
        <is>
          <t>Net sales</t>
        </is>
      </c>
      <c r="B20" s="5" t="n">
        <v>1094814</v>
      </c>
      <c r="C20" s="5" t="n">
        <v>678604</v>
      </c>
      <c r="D20" s="5" t="n">
        <v>1517216</v>
      </c>
      <c r="E20" s="5" t="n">
        <v>1154549</v>
      </c>
    </row>
    <row r="21">
      <c r="A21" s="3" t="inlineStr">
        <is>
          <t>Segment operating profit:</t>
        </is>
      </c>
    </row>
    <row r="22">
      <c r="A22" s="4" t="inlineStr">
        <is>
          <t>Total operating profit</t>
        </is>
      </c>
      <c r="B22" s="5" t="n">
        <v>304524</v>
      </c>
      <c r="C22" s="5" t="n">
        <v>149530</v>
      </c>
      <c r="D22" s="5" t="n">
        <v>386075</v>
      </c>
      <c r="E22" s="5" t="n">
        <v>254156</v>
      </c>
    </row>
    <row r="23">
      <c r="A23" s="4" t="inlineStr">
        <is>
          <t>Activewear</t>
        </is>
      </c>
    </row>
    <row r="24">
      <c r="A24" s="3" t="inlineStr">
        <is>
          <t>Net sales:</t>
        </is>
      </c>
    </row>
    <row r="25">
      <c r="A25" s="4" t="inlineStr">
        <is>
          <t>Net sales</t>
        </is>
      </c>
      <c r="B25" s="5" t="n">
        <v>168379</v>
      </c>
      <c r="C25" s="5" t="n">
        <v>448277</v>
      </c>
      <c r="D25" s="5" t="n">
        <v>456379</v>
      </c>
      <c r="E25" s="5" t="n">
        <v>853617</v>
      </c>
    </row>
    <row r="26">
      <c r="A26" s="3" t="inlineStr">
        <is>
          <t>Segment operating profit:</t>
        </is>
      </c>
    </row>
    <row r="27">
      <c r="A27" s="4" t="inlineStr">
        <is>
          <t>Total operating profit</t>
        </is>
      </c>
      <c r="B27" s="5" t="n">
        <v>-5751</v>
      </c>
      <c r="C27" s="5" t="n">
        <v>68779</v>
      </c>
      <c r="D27" s="5" t="n">
        <v>2357</v>
      </c>
      <c r="E27" s="5" t="n">
        <v>112372</v>
      </c>
    </row>
    <row r="28">
      <c r="A28" s="4" t="inlineStr">
        <is>
          <t>International</t>
        </is>
      </c>
    </row>
    <row r="29">
      <c r="A29" s="3" t="inlineStr">
        <is>
          <t>Net sales:</t>
        </is>
      </c>
    </row>
    <row r="30">
      <c r="A30" s="4" t="inlineStr">
        <is>
          <t>Net sales</t>
        </is>
      </c>
      <c r="B30" s="5" t="n">
        <v>456875</v>
      </c>
      <c r="C30" s="5" t="n">
        <v>568863</v>
      </c>
      <c r="D30" s="5" t="n">
        <v>1012776</v>
      </c>
      <c r="E30" s="5" t="n">
        <v>1215043</v>
      </c>
    </row>
    <row r="31">
      <c r="A31" s="3" t="inlineStr">
        <is>
          <t>Segment operating profit:</t>
        </is>
      </c>
    </row>
    <row r="32">
      <c r="A32" s="4" t="inlineStr">
        <is>
          <t>Total operating profit</t>
        </is>
      </c>
      <c r="B32" s="5" t="n">
        <v>79124</v>
      </c>
      <c r="C32" s="5" t="n">
        <v>81078</v>
      </c>
      <c r="D32" s="5" t="n">
        <v>131142</v>
      </c>
      <c r="E32" s="5" t="n">
        <v>180851</v>
      </c>
    </row>
    <row r="33">
      <c r="A33" s="4" t="inlineStr">
        <is>
          <t>Total segment operating profit</t>
        </is>
      </c>
    </row>
    <row r="34">
      <c r="A34" s="3" t="inlineStr">
        <is>
          <t>Segment operating profit:</t>
        </is>
      </c>
    </row>
    <row r="35">
      <c r="A35" s="4" t="inlineStr">
        <is>
          <t>Total operating profit</t>
        </is>
      </c>
      <c r="B35" s="5" t="n">
        <v>365627</v>
      </c>
      <c r="C35" s="5" t="n">
        <v>305419</v>
      </c>
      <c r="D35" s="5" t="n">
        <v>501179</v>
      </c>
      <c r="E35" s="5" t="n">
        <v>554165</v>
      </c>
    </row>
    <row r="36">
      <c r="A36" s="4" t="inlineStr">
        <is>
          <t>Accrued liabilities</t>
        </is>
      </c>
    </row>
    <row r="37">
      <c r="A37" s="3" t="inlineStr">
        <is>
          <t>Segment operating profit:</t>
        </is>
      </c>
    </row>
    <row r="38">
      <c r="A38" s="4" t="inlineStr">
        <is>
          <t>Other Employee Related Liabilities</t>
        </is>
      </c>
      <c r="B38" s="5" t="n">
        <v>8911</v>
      </c>
      <c r="D38" s="5" t="n">
        <v>8911</v>
      </c>
    </row>
    <row r="39">
      <c r="A39" s="4" t="inlineStr">
        <is>
          <t>Other Noncurrent Liabilities</t>
        </is>
      </c>
    </row>
    <row r="40">
      <c r="A40" s="3" t="inlineStr">
        <is>
          <t>Segment operating profit:</t>
        </is>
      </c>
    </row>
    <row r="41">
      <c r="A41" s="4" t="inlineStr">
        <is>
          <t>Other Employee Related Liabilities</t>
        </is>
      </c>
      <c r="B41" s="5" t="n">
        <v>1060</v>
      </c>
      <c r="D41" s="5" t="n">
        <v>1060</v>
      </c>
    </row>
    <row r="42">
      <c r="A42" s="4" t="inlineStr">
        <is>
          <t>Total</t>
        </is>
      </c>
    </row>
    <row r="43">
      <c r="A43" s="3" t="inlineStr">
        <is>
          <t>Segment operating profit:</t>
        </is>
      </c>
    </row>
    <row r="44">
      <c r="A44" s="4" t="inlineStr">
        <is>
          <t>Restructuring and other action-related charges</t>
        </is>
      </c>
      <c r="B44" s="5" t="n">
        <v>-63296</v>
      </c>
      <c r="C44" s="5" t="n">
        <v>-12609</v>
      </c>
      <c r="D44" s="5" t="n">
        <v>-92495</v>
      </c>
      <c r="E44" s="5" t="n">
        <v>-33982</v>
      </c>
    </row>
    <row r="45">
      <c r="A45" s="4" t="inlineStr">
        <is>
          <t>Cost of Sales</t>
        </is>
      </c>
    </row>
    <row r="46">
      <c r="A46" s="3" t="inlineStr">
        <is>
          <t>Segment operating profit:</t>
        </is>
      </c>
    </row>
    <row r="47">
      <c r="A47" s="4" t="inlineStr">
        <is>
          <t>Restructuring and other action-related charges</t>
        </is>
      </c>
      <c r="B47" s="5" t="n">
        <v>-26534</v>
      </c>
      <c r="C47" s="5" t="n">
        <v>-12598</v>
      </c>
      <c r="D47" s="5" t="n">
        <v>-48347</v>
      </c>
      <c r="E47" s="5" t="n">
        <v>-30290</v>
      </c>
    </row>
    <row r="48">
      <c r="A48" s="4" t="inlineStr">
        <is>
          <t>Employee termination and other benefits</t>
        </is>
      </c>
      <c r="D48" s="5" t="n">
        <v>2500</v>
      </c>
    </row>
    <row r="49">
      <c r="A49" s="4" t="inlineStr">
        <is>
          <t>Selling, general and administrative expenses</t>
        </is>
      </c>
    </row>
    <row r="50">
      <c r="A50" s="3" t="inlineStr">
        <is>
          <t>Segment operating profit:</t>
        </is>
      </c>
    </row>
    <row r="51">
      <c r="A51" s="4" t="inlineStr">
        <is>
          <t>Restructuring and other action-related charges</t>
        </is>
      </c>
      <c r="B51" s="5" t="n">
        <v>-36762</v>
      </c>
      <c r="C51" s="5" t="n">
        <v>-11</v>
      </c>
      <c r="D51" s="5" t="n">
        <v>-44148</v>
      </c>
      <c r="E51" s="5" t="n">
        <v>-3692</v>
      </c>
    </row>
    <row r="52">
      <c r="A52" s="4" t="inlineStr">
        <is>
          <t>Employee termination and other benefits</t>
        </is>
      </c>
      <c r="D52" s="5" t="n">
        <v>6038</v>
      </c>
    </row>
    <row r="53">
      <c r="A53" s="4" t="inlineStr">
        <is>
          <t>Corporate, Non-Segment</t>
        </is>
      </c>
    </row>
    <row r="54">
      <c r="A54" s="3" t="inlineStr">
        <is>
          <t>Net sales:</t>
        </is>
      </c>
    </row>
    <row r="55">
      <c r="A55" s="4" t="inlineStr">
        <is>
          <t>Net sales</t>
        </is>
      </c>
      <c r="B55" s="5" t="n">
        <v>18711</v>
      </c>
      <c r="C55" s="5" t="n">
        <v>65183</v>
      </c>
      <c r="D55" s="5" t="n">
        <v>68870</v>
      </c>
      <c r="E55" s="5" t="n">
        <v>125742</v>
      </c>
    </row>
    <row r="56">
      <c r="A56" s="3" t="inlineStr">
        <is>
          <t>Segment operating profit:</t>
        </is>
      </c>
    </row>
    <row r="57">
      <c r="A57" s="4" t="inlineStr">
        <is>
          <t>Total operating profit</t>
        </is>
      </c>
      <c r="B57" s="6" t="n">
        <v>-12270</v>
      </c>
      <c r="C57" s="6" t="n">
        <v>6032</v>
      </c>
      <c r="D57" s="6" t="n">
        <v>-18395</v>
      </c>
      <c r="E57" s="6" t="n">
        <v>67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Revisions of Previously Issued Condensed Consolidated Interim Financial Statements (Details) - USD ($) $ / shares in Units, $ in Thousands</t>
        </is>
      </c>
      <c r="B1" s="2" t="inlineStr">
        <is>
          <t>3 Months Ended</t>
        </is>
      </c>
      <c r="E1" s="2" t="inlineStr">
        <is>
          <t>6 Months Ended</t>
        </is>
      </c>
      <c r="G1" s="2" t="inlineStr">
        <is>
          <t>9 Months Ended</t>
        </is>
      </c>
    </row>
    <row r="2">
      <c r="B2" s="2" t="inlineStr">
        <is>
          <t>Jun. 27, 2020</t>
        </is>
      </c>
      <c r="C2" s="2" t="inlineStr">
        <is>
          <t>Sep. 28, 2019</t>
        </is>
      </c>
      <c r="D2" s="2" t="inlineStr">
        <is>
          <t>Jun. 29, 2019</t>
        </is>
      </c>
      <c r="E2" s="2" t="inlineStr">
        <is>
          <t>Jun. 27, 2020</t>
        </is>
      </c>
      <c r="F2" s="2" t="inlineStr">
        <is>
          <t>Jun. 29, 2019</t>
        </is>
      </c>
      <c r="G2" s="2" t="inlineStr">
        <is>
          <t>Sep. 28, 2019</t>
        </is>
      </c>
      <c r="H2" s="2" t="inlineStr">
        <is>
          <t>Jun. 27, 2020</t>
        </is>
      </c>
      <c r="I2" s="2" t="inlineStr">
        <is>
          <t>Dec. 28, 2019</t>
        </is>
      </c>
      <c r="J2" s="2" t="inlineStr">
        <is>
          <t>Sep. 28, 2019</t>
        </is>
      </c>
      <c r="K2" s="2" t="inlineStr">
        <is>
          <t>Jun. 29, 2019</t>
        </is>
      </c>
    </row>
    <row r="3">
      <c r="A3" s="3" t="inlineStr">
        <is>
          <t>Income Statement [Abstract]</t>
        </is>
      </c>
    </row>
    <row r="4">
      <c r="A4" s="4" t="inlineStr">
        <is>
          <t>Cost of sales</t>
        </is>
      </c>
      <c r="B4" s="6" t="n">
        <v>1105767</v>
      </c>
      <c r="D4" s="6" t="n">
        <v>1085404</v>
      </c>
      <c r="E4" s="6" t="n">
        <v>1948497</v>
      </c>
      <c r="F4" s="6" t="n">
        <v>2053397</v>
      </c>
    </row>
    <row r="5">
      <c r="A5" s="4" t="inlineStr">
        <is>
          <t>Gross profit</t>
        </is>
      </c>
      <c r="B5" s="5" t="n">
        <v>633012</v>
      </c>
      <c r="D5" s="5" t="n">
        <v>675523</v>
      </c>
      <c r="E5" s="5" t="n">
        <v>1106744</v>
      </c>
      <c r="F5" s="5" t="n">
        <v>1295554</v>
      </c>
    </row>
    <row r="6">
      <c r="A6" s="4" t="inlineStr">
        <is>
          <t>Selling, general and administrative expenses</t>
        </is>
      </c>
      <c r="B6" s="5" t="n">
        <v>391476</v>
      </c>
      <c r="D6" s="5" t="n">
        <v>445923</v>
      </c>
      <c r="E6" s="5" t="n">
        <v>831078</v>
      </c>
      <c r="F6" s="5" t="n">
        <v>916310</v>
      </c>
    </row>
    <row r="7">
      <c r="A7" s="4" t="inlineStr">
        <is>
          <t>Operating profit</t>
        </is>
      </c>
      <c r="B7" s="5" t="n">
        <v>241536</v>
      </c>
      <c r="D7" s="5" t="n">
        <v>229600</v>
      </c>
      <c r="E7" s="5" t="n">
        <v>275666</v>
      </c>
      <c r="F7" s="5" t="n">
        <v>379244</v>
      </c>
    </row>
    <row r="8">
      <c r="A8" s="4" t="inlineStr">
        <is>
          <t>Income before income tax expense</t>
        </is>
      </c>
      <c r="B8" s="5" t="n">
        <v>194827</v>
      </c>
      <c r="D8" s="5" t="n">
        <v>174829</v>
      </c>
      <c r="E8" s="5" t="n">
        <v>185618</v>
      </c>
      <c r="F8" s="5" t="n">
        <v>268963</v>
      </c>
    </row>
    <row r="9">
      <c r="A9" s="4" t="inlineStr">
        <is>
          <t>Net income</t>
        </is>
      </c>
      <c r="B9" s="5" t="n">
        <v>161181</v>
      </c>
      <c r="D9" s="5" t="n">
        <v>149555</v>
      </c>
      <c r="E9" s="5" t="n">
        <v>153307</v>
      </c>
      <c r="F9" s="5" t="n">
        <v>230643</v>
      </c>
    </row>
    <row r="10">
      <c r="A10" s="3" t="inlineStr">
        <is>
          <t>Other Comprehensive income (loss):</t>
        </is>
      </c>
    </row>
    <row r="11">
      <c r="A11" s="4" t="inlineStr">
        <is>
          <t>Net income</t>
        </is>
      </c>
      <c r="B11" s="5" t="n">
        <v>161181</v>
      </c>
      <c r="D11" s="5" t="n">
        <v>149555</v>
      </c>
      <c r="E11" s="5" t="n">
        <v>153307</v>
      </c>
      <c r="F11" s="5" t="n">
        <v>230643</v>
      </c>
    </row>
    <row r="12">
      <c r="A12" s="4" t="inlineStr">
        <is>
          <t>Translation adjustments</t>
        </is>
      </c>
      <c r="B12" s="5" t="n">
        <v>95033</v>
      </c>
      <c r="D12" s="5" t="n">
        <v>-3202</v>
      </c>
      <c r="E12" s="5" t="n">
        <v>-22121</v>
      </c>
      <c r="F12" s="5" t="n">
        <v>4184</v>
      </c>
    </row>
    <row r="13">
      <c r="A13" s="4" t="inlineStr">
        <is>
          <t>Other comprehensive income (loss)</t>
        </is>
      </c>
      <c r="B13" s="5" t="n">
        <v>92416</v>
      </c>
      <c r="D13" s="5" t="n">
        <v>-4807</v>
      </c>
      <c r="E13" s="5" t="n">
        <v>-13361</v>
      </c>
      <c r="F13" s="5" t="n">
        <v>2057</v>
      </c>
    </row>
    <row r="14">
      <c r="A14" s="4" t="inlineStr">
        <is>
          <t>Comprehensive income</t>
        </is>
      </c>
      <c r="B14" s="5" t="n">
        <v>253597</v>
      </c>
      <c r="D14" s="5" t="n">
        <v>144748</v>
      </c>
      <c r="E14" s="5" t="n">
        <v>139946</v>
      </c>
      <c r="F14" s="5" t="n">
        <v>232700</v>
      </c>
    </row>
    <row r="15">
      <c r="A15" s="3" t="inlineStr">
        <is>
          <t>Assets</t>
        </is>
      </c>
    </row>
    <row r="16">
      <c r="A16" s="4" t="inlineStr">
        <is>
          <t>Inventories</t>
        </is>
      </c>
      <c r="H16" s="6" t="n">
        <v>1958443</v>
      </c>
      <c r="I16" s="6" t="n">
        <v>1905845</v>
      </c>
      <c r="K16" s="6" t="n">
        <v>2223199</v>
      </c>
    </row>
    <row r="17">
      <c r="A17" s="4" t="inlineStr">
        <is>
          <t>Other current assets</t>
        </is>
      </c>
      <c r="H17" s="5" t="n">
        <v>193422</v>
      </c>
      <c r="I17" s="5" t="n">
        <v>174634</v>
      </c>
      <c r="K17" s="5" t="n">
        <v>176296</v>
      </c>
    </row>
    <row r="18">
      <c r="A18" s="4" t="inlineStr">
        <is>
          <t>Total current assets</t>
        </is>
      </c>
      <c r="H18" s="5" t="n">
        <v>4031805</v>
      </c>
      <c r="I18" s="5" t="n">
        <v>3224565</v>
      </c>
      <c r="K18" s="5" t="n">
        <v>3669252</v>
      </c>
    </row>
    <row r="19">
      <c r="A19" s="4" t="inlineStr">
        <is>
          <t>Deferred tax assets</t>
        </is>
      </c>
      <c r="H19" s="5" t="n">
        <v>200047</v>
      </c>
      <c r="I19" s="5" t="n">
        <v>203331</v>
      </c>
      <c r="K19" s="5" t="n">
        <v>220927</v>
      </c>
    </row>
    <row r="20">
      <c r="A20" s="4" t="inlineStr">
        <is>
          <t>Total assets</t>
        </is>
      </c>
      <c r="H20" s="5" t="n">
        <v>8112960</v>
      </c>
      <c r="I20" s="5" t="n">
        <v>7353986</v>
      </c>
      <c r="K20" s="5" t="n">
        <v>7846037</v>
      </c>
    </row>
    <row r="21">
      <c r="A21" s="3" t="inlineStr">
        <is>
          <t>Liabilities and Stockholders' Equity</t>
        </is>
      </c>
    </row>
    <row r="22">
      <c r="A22" s="4" t="inlineStr">
        <is>
          <t>Accrued liabilities</t>
        </is>
      </c>
      <c r="H22" s="5" t="n">
        <v>568228</v>
      </c>
      <c r="I22" s="5" t="n">
        <v>531184</v>
      </c>
      <c r="K22" s="5" t="n">
        <v>561172</v>
      </c>
    </row>
    <row r="23">
      <c r="A23" s="4" t="inlineStr">
        <is>
          <t>Total current liabilities</t>
        </is>
      </c>
      <c r="H23" s="5" t="n">
        <v>2002248</v>
      </c>
      <c r="I23" s="5" t="n">
        <v>1771439</v>
      </c>
      <c r="K23" s="5" t="n">
        <v>2083683</v>
      </c>
    </row>
    <row r="24">
      <c r="A24" s="4" t="inlineStr">
        <is>
          <t>Other noncurrent liabilities</t>
        </is>
      </c>
      <c r="H24" s="5" t="n">
        <v>309139</v>
      </c>
      <c r="I24" s="5" t="n">
        <v>327343</v>
      </c>
      <c r="K24" s="5" t="n">
        <v>342485</v>
      </c>
    </row>
    <row r="25">
      <c r="A25" s="4" t="inlineStr">
        <is>
          <t>Total liabilities</t>
        </is>
      </c>
      <c r="H25" s="5" t="n">
        <v>7033640</v>
      </c>
      <c r="I25" s="5" t="n">
        <v>6117391</v>
      </c>
      <c r="K25" s="5" t="n">
        <v>6820651</v>
      </c>
    </row>
    <row r="26">
      <c r="A26" s="4" t="inlineStr">
        <is>
          <t>Retained earnings</t>
        </is>
      </c>
      <c r="H26" s="5" t="n">
        <v>1404326</v>
      </c>
      <c r="I26" s="5" t="n">
        <v>1546224</v>
      </c>
      <c r="K26" s="5" t="n">
        <v>1285842</v>
      </c>
    </row>
    <row r="27">
      <c r="A27" s="4" t="inlineStr">
        <is>
          <t>Total stockholders' equity</t>
        </is>
      </c>
      <c r="B27" s="5" t="n">
        <v>1079320</v>
      </c>
      <c r="C27" s="6" t="n">
        <v>1025386</v>
      </c>
      <c r="D27" s="5" t="n">
        <v>1025386</v>
      </c>
      <c r="E27" s="5" t="n">
        <v>1079320</v>
      </c>
      <c r="F27" s="5" t="n">
        <v>872126</v>
      </c>
      <c r="G27" s="6" t="n">
        <v>872126</v>
      </c>
      <c r="H27" s="5" t="n">
        <v>1079320</v>
      </c>
      <c r="I27" s="5" t="n">
        <v>1236595</v>
      </c>
      <c r="K27" s="5" t="n">
        <v>1025386</v>
      </c>
    </row>
    <row r="28">
      <c r="A28" s="4" t="inlineStr">
        <is>
          <t>Total liabilities and stockholders' equity</t>
        </is>
      </c>
      <c r="H28" s="6" t="n">
        <v>8112960</v>
      </c>
      <c r="I28" s="6" t="n">
        <v>7353986</v>
      </c>
      <c r="K28" s="5" t="n">
        <v>7846037</v>
      </c>
    </row>
    <row r="29">
      <c r="A29" s="3" t="inlineStr">
        <is>
          <t>Statement of Stockholders' Equity [Abstract]</t>
        </is>
      </c>
    </row>
    <row r="30">
      <c r="A30" s="4" t="inlineStr">
        <is>
          <t>Beginning Balance</t>
        </is>
      </c>
      <c r="B30" s="5" t="n">
        <v>873571</v>
      </c>
      <c r="C30" s="5" t="n">
        <v>1025386</v>
      </c>
      <c r="D30" s="5" t="n">
        <v>932991</v>
      </c>
      <c r="E30" s="5" t="n">
        <v>1236595</v>
      </c>
      <c r="F30" s="5" t="n">
        <v>872126</v>
      </c>
      <c r="G30" s="5" t="n">
        <v>872126</v>
      </c>
    </row>
    <row r="31">
      <c r="A31" s="4" t="inlineStr">
        <is>
          <t>Net income</t>
        </is>
      </c>
      <c r="B31" s="5" t="n">
        <v>161181</v>
      </c>
      <c r="D31" s="5" t="n">
        <v>149555</v>
      </c>
      <c r="E31" s="5" t="n">
        <v>153307</v>
      </c>
      <c r="F31" s="5" t="n">
        <v>230643</v>
      </c>
    </row>
    <row r="32">
      <c r="A32" s="4" t="inlineStr">
        <is>
          <t>Other comprehensive income (loss)</t>
        </is>
      </c>
      <c r="B32" s="5" t="n">
        <v>92416</v>
      </c>
      <c r="D32" s="5" t="n">
        <v>-4807</v>
      </c>
      <c r="E32" s="5" t="n">
        <v>-13361</v>
      </c>
      <c r="F32" s="5" t="n">
        <v>2057</v>
      </c>
    </row>
    <row r="33">
      <c r="A33" s="4" t="inlineStr">
        <is>
          <t>Cumulative effect of change in adoption of leases standard</t>
        </is>
      </c>
      <c r="F33" s="5" t="n">
        <v>6556</v>
      </c>
    </row>
    <row r="34">
      <c r="A34" s="4" t="inlineStr">
        <is>
          <t>Ending Balance</t>
        </is>
      </c>
      <c r="B34" s="5" t="n">
        <v>1079320</v>
      </c>
      <c r="D34" s="5" t="n">
        <v>1025386</v>
      </c>
      <c r="E34" s="5" t="n">
        <v>1079320</v>
      </c>
      <c r="F34" s="5" t="n">
        <v>1025386</v>
      </c>
    </row>
    <row r="35">
      <c r="A35" s="3" t="inlineStr">
        <is>
          <t>Operating activities:</t>
        </is>
      </c>
    </row>
    <row r="36">
      <c r="A36" s="4" t="inlineStr">
        <is>
          <t>Net income</t>
        </is>
      </c>
      <c r="B36" s="6" t="n">
        <v>161181</v>
      </c>
      <c r="D36" s="5" t="n">
        <v>149555</v>
      </c>
      <c r="E36" s="5" t="n">
        <v>153307</v>
      </c>
      <c r="F36" s="5" t="n">
        <v>230643</v>
      </c>
    </row>
    <row r="37">
      <c r="A37" s="3" t="inlineStr">
        <is>
          <t>Adjustments to reconcile net income to net cash from operating activities:</t>
        </is>
      </c>
    </row>
    <row r="38">
      <c r="A38" s="4" t="inlineStr">
        <is>
          <t>Other</t>
        </is>
      </c>
      <c r="E38" s="5" t="n">
        <v>9259</v>
      </c>
      <c r="F38" s="5" t="n">
        <v>5475</v>
      </c>
    </row>
    <row r="39">
      <c r="A39" s="3" t="inlineStr">
        <is>
          <t>Changes in assets and liabilities:</t>
        </is>
      </c>
    </row>
    <row r="40">
      <c r="A40" s="4" t="inlineStr">
        <is>
          <t>Inventories</t>
        </is>
      </c>
      <c r="E40" s="5" t="n">
        <v>-61409</v>
      </c>
      <c r="F40" s="5" t="n">
        <v>-165512</v>
      </c>
    </row>
    <row r="41">
      <c r="A41" s="4" t="inlineStr">
        <is>
          <t>Other assets</t>
        </is>
      </c>
      <c r="E41" s="5" t="n">
        <v>-31570</v>
      </c>
      <c r="F41" s="5" t="n">
        <v>-28579</v>
      </c>
    </row>
    <row r="42">
      <c r="A42" s="4" t="inlineStr">
        <is>
          <t>Accrued liabilities and other</t>
        </is>
      </c>
      <c r="E42" s="5" t="n">
        <v>18603</v>
      </c>
      <c r="F42" s="5" t="n">
        <v>-25235</v>
      </c>
    </row>
    <row r="43">
      <c r="A43" s="4" t="inlineStr">
        <is>
          <t>Net cash from operating activities</t>
        </is>
      </c>
      <c r="E43" s="6" t="n">
        <v>-17793</v>
      </c>
      <c r="F43" s="5" t="n">
        <v>-57363</v>
      </c>
    </row>
    <row r="44">
      <c r="A44" s="4" t="inlineStr">
        <is>
          <t>As Previously Reported</t>
        </is>
      </c>
    </row>
    <row r="45">
      <c r="A45" s="3" t="inlineStr">
        <is>
          <t>Income Statement [Abstract]</t>
        </is>
      </c>
    </row>
    <row r="46">
      <c r="A46" s="4" t="inlineStr">
        <is>
          <t>Cost of sales</t>
        </is>
      </c>
      <c r="C46" s="5" t="n">
        <v>1154629</v>
      </c>
      <c r="D46" s="5" t="n">
        <v>1086248</v>
      </c>
      <c r="F46" s="5" t="n">
        <v>2053396</v>
      </c>
      <c r="G46" s="5" t="n">
        <v>3208025</v>
      </c>
    </row>
    <row r="47">
      <c r="A47" s="4" t="inlineStr">
        <is>
          <t>Gross profit</t>
        </is>
      </c>
      <c r="C47" s="5" t="n">
        <v>712338</v>
      </c>
      <c r="D47" s="5" t="n">
        <v>674679</v>
      </c>
      <c r="F47" s="5" t="n">
        <v>1295555</v>
      </c>
      <c r="G47" s="5" t="n">
        <v>2007893</v>
      </c>
    </row>
    <row r="48">
      <c r="A48" s="4" t="inlineStr">
        <is>
          <t>Selling, general and administrative expenses</t>
        </is>
      </c>
      <c r="C48" s="5" t="n">
        <v>442582</v>
      </c>
      <c r="D48" s="5" t="n">
        <v>440662</v>
      </c>
      <c r="F48" s="5" t="n">
        <v>913500</v>
      </c>
      <c r="G48" s="5" t="n">
        <v>1356082</v>
      </c>
    </row>
    <row r="49">
      <c r="A49" s="4" t="inlineStr">
        <is>
          <t>Operating profit</t>
        </is>
      </c>
      <c r="C49" s="5" t="n">
        <v>269756</v>
      </c>
      <c r="D49" s="5" t="n">
        <v>234017</v>
      </c>
      <c r="F49" s="5" t="n">
        <v>382055</v>
      </c>
      <c r="G49" s="5" t="n">
        <v>651811</v>
      </c>
    </row>
    <row r="50">
      <c r="A50" s="4" t="inlineStr">
        <is>
          <t>Income before income tax expense</t>
        </is>
      </c>
      <c r="C50" s="5" t="n">
        <v>218599</v>
      </c>
      <c r="D50" s="5" t="n">
        <v>179246</v>
      </c>
      <c r="F50" s="5" t="n">
        <v>271774</v>
      </c>
      <c r="G50" s="5" t="n">
        <v>490373</v>
      </c>
    </row>
    <row r="51">
      <c r="A51" s="4" t="inlineStr">
        <is>
          <t>Net income</t>
        </is>
      </c>
      <c r="C51" s="6" t="n">
        <v>187776</v>
      </c>
      <c r="D51" s="6" t="n">
        <v>153972</v>
      </c>
      <c r="F51" s="6" t="n">
        <v>233454</v>
      </c>
      <c r="G51" s="6" t="n">
        <v>421230</v>
      </c>
    </row>
    <row r="52">
      <c r="A52" s="3" t="inlineStr">
        <is>
          <t>Earnings Per Share:</t>
        </is>
      </c>
    </row>
    <row r="53">
      <c r="A53" s="4" t="inlineStr">
        <is>
          <t>Basic</t>
        </is>
      </c>
      <c r="C53" s="7" t="n">
        <v>0.51</v>
      </c>
      <c r="D53" s="7" t="n">
        <v>0.42</v>
      </c>
      <c r="F53" s="7" t="n">
        <v>0.64</v>
      </c>
      <c r="G53" s="7" t="n">
        <v>1.16</v>
      </c>
    </row>
    <row r="54">
      <c r="A54" s="4" t="inlineStr">
        <is>
          <t>Diluted</t>
        </is>
      </c>
      <c r="C54" s="7" t="n">
        <v>0.51</v>
      </c>
      <c r="D54" s="7" t="n">
        <v>0.42</v>
      </c>
      <c r="F54" s="7" t="n">
        <v>0.64</v>
      </c>
      <c r="G54" s="7" t="n">
        <v>1.15</v>
      </c>
    </row>
    <row r="55">
      <c r="A55" s="3" t="inlineStr">
        <is>
          <t>Other Comprehensive income (loss):</t>
        </is>
      </c>
    </row>
    <row r="56">
      <c r="A56" s="4" t="inlineStr">
        <is>
          <t>Net income</t>
        </is>
      </c>
      <c r="C56" s="6" t="n">
        <v>187776</v>
      </c>
      <c r="D56" s="6" t="n">
        <v>153972</v>
      </c>
      <c r="F56" s="6" t="n">
        <v>233454</v>
      </c>
      <c r="G56" s="6" t="n">
        <v>421230</v>
      </c>
    </row>
    <row r="57">
      <c r="A57" s="4" t="inlineStr">
        <is>
          <t>Translation adjustments</t>
        </is>
      </c>
      <c r="F57" s="5" t="n">
        <v>11259</v>
      </c>
      <c r="G57" s="5" t="n">
        <v>-33738</v>
      </c>
    </row>
    <row r="58">
      <c r="A58" s="4" t="inlineStr">
        <is>
          <t>Other comprehensive income (loss)</t>
        </is>
      </c>
      <c r="F58" s="5" t="n">
        <v>9132</v>
      </c>
      <c r="G58" s="5" t="n">
        <v>-30201</v>
      </c>
    </row>
    <row r="59">
      <c r="A59" s="4" t="inlineStr">
        <is>
          <t>Comprehensive income</t>
        </is>
      </c>
      <c r="C59" s="5" t="n">
        <v>148443</v>
      </c>
      <c r="D59" s="5" t="n">
        <v>149165</v>
      </c>
      <c r="F59" s="5" t="n">
        <v>242586</v>
      </c>
      <c r="G59" s="5" t="n">
        <v>391029</v>
      </c>
    </row>
    <row r="60">
      <c r="A60" s="3" t="inlineStr">
        <is>
          <t>Assets</t>
        </is>
      </c>
    </row>
    <row r="61">
      <c r="A61" s="4" t="inlineStr">
        <is>
          <t>Inventories</t>
        </is>
      </c>
      <c r="J61" s="6" t="n">
        <v>2108281</v>
      </c>
      <c r="K61" s="5" t="n">
        <v>2233760</v>
      </c>
    </row>
    <row r="62">
      <c r="A62" s="4" t="inlineStr">
        <is>
          <t>Other current assets</t>
        </is>
      </c>
      <c r="J62" s="5" t="n">
        <v>166727</v>
      </c>
      <c r="K62" s="5" t="n">
        <v>152925</v>
      </c>
    </row>
    <row r="63">
      <c r="A63" s="4" t="inlineStr">
        <is>
          <t>Total current assets</t>
        </is>
      </c>
      <c r="J63" s="5" t="n">
        <v>3625970</v>
      </c>
      <c r="K63" s="5" t="n">
        <v>3656442</v>
      </c>
    </row>
    <row r="64">
      <c r="A64" s="4" t="inlineStr">
        <is>
          <t>Deferred tax assets</t>
        </is>
      </c>
      <c r="J64" s="5" t="n">
        <v>257314</v>
      </c>
      <c r="K64" s="5" t="n">
        <v>264592</v>
      </c>
    </row>
    <row r="65">
      <c r="A65" s="4" t="inlineStr">
        <is>
          <t>Total assets</t>
        </is>
      </c>
      <c r="J65" s="5" t="n">
        <v>7773298</v>
      </c>
      <c r="K65" s="5" t="n">
        <v>7876892</v>
      </c>
    </row>
    <row r="66">
      <c r="A66" s="3" t="inlineStr">
        <is>
          <t>Liabilities and Stockholders' Equity</t>
        </is>
      </c>
    </row>
    <row r="67">
      <c r="A67" s="4" t="inlineStr">
        <is>
          <t>Accrued liabilities</t>
        </is>
      </c>
      <c r="J67" s="5" t="n">
        <v>589992</v>
      </c>
      <c r="K67" s="5" t="n">
        <v>547306</v>
      </c>
    </row>
    <row r="68">
      <c r="A68" s="4" t="inlineStr">
        <is>
          <t>Total current liabilities</t>
        </is>
      </c>
      <c r="J68" s="5" t="n">
        <v>2096904</v>
      </c>
      <c r="K68" s="5" t="n">
        <v>2069817</v>
      </c>
    </row>
    <row r="69">
      <c r="A69" s="4" t="inlineStr">
        <is>
          <t>Other noncurrent liabilities</t>
        </is>
      </c>
      <c r="J69" s="5" t="n">
        <v>265804</v>
      </c>
      <c r="K69" s="5" t="n">
        <v>277742</v>
      </c>
    </row>
    <row r="70">
      <c r="A70" s="4" t="inlineStr">
        <is>
          <t>Total liabilities</t>
        </is>
      </c>
      <c r="J70" s="5" t="n">
        <v>6543056</v>
      </c>
      <c r="K70" s="5" t="n">
        <v>6742042</v>
      </c>
    </row>
    <row r="71">
      <c r="A71" s="4" t="inlineStr">
        <is>
          <t>Retained earnings</t>
        </is>
      </c>
      <c r="J71" s="5" t="n">
        <v>1528258</v>
      </c>
      <c r="K71" s="5" t="n">
        <v>1395306</v>
      </c>
    </row>
    <row r="72">
      <c r="A72" s="4" t="inlineStr">
        <is>
          <t>Total stockholders' equity</t>
        </is>
      </c>
      <c r="C72" s="5" t="n">
        <v>1230242</v>
      </c>
      <c r="D72" s="5" t="n">
        <v>1134850</v>
      </c>
      <c r="F72" s="5" t="n">
        <v>1134850</v>
      </c>
      <c r="G72" s="5" t="n">
        <v>1230242</v>
      </c>
      <c r="J72" s="5" t="n">
        <v>1230242</v>
      </c>
      <c r="K72" s="5" t="n">
        <v>1134850</v>
      </c>
    </row>
    <row r="73">
      <c r="A73" s="4" t="inlineStr">
        <is>
          <t>Total liabilities and stockholders' equity</t>
        </is>
      </c>
      <c r="J73" s="5" t="n">
        <v>7773298</v>
      </c>
      <c r="K73" s="5" t="n">
        <v>7876892</v>
      </c>
    </row>
    <row r="74">
      <c r="A74" s="3" t="inlineStr">
        <is>
          <t>Statement of Stockholders' Equity [Abstract]</t>
        </is>
      </c>
    </row>
    <row r="75">
      <c r="A75" s="4" t="inlineStr">
        <is>
          <t>Beginning Balance</t>
        </is>
      </c>
      <c r="C75" s="5" t="n">
        <v>1134850</v>
      </c>
      <c r="D75" s="5" t="n">
        <v>1038038</v>
      </c>
      <c r="F75" s="5" t="n">
        <v>970283</v>
      </c>
      <c r="G75" s="5" t="n">
        <v>970283</v>
      </c>
    </row>
    <row r="76">
      <c r="A76" s="4" t="inlineStr">
        <is>
          <t>Net income</t>
        </is>
      </c>
      <c r="C76" s="5" t="n">
        <v>187776</v>
      </c>
      <c r="D76" s="5" t="n">
        <v>153972</v>
      </c>
      <c r="F76" s="5" t="n">
        <v>233454</v>
      </c>
      <c r="G76" s="5" t="n">
        <v>421230</v>
      </c>
    </row>
    <row r="77">
      <c r="A77" s="4" t="inlineStr">
        <is>
          <t>Other comprehensive income (loss)</t>
        </is>
      </c>
      <c r="F77" s="5" t="n">
        <v>9132</v>
      </c>
      <c r="G77" s="5" t="n">
        <v>-30201</v>
      </c>
    </row>
    <row r="78">
      <c r="A78" s="4" t="inlineStr">
        <is>
          <t>Cumulative effect of change in adoption of leases standard</t>
        </is>
      </c>
      <c r="F78" s="5" t="n">
        <v>7977</v>
      </c>
      <c r="G78" s="5" t="n">
        <v>7977</v>
      </c>
    </row>
    <row r="79">
      <c r="A79" s="4" t="inlineStr">
        <is>
          <t>Ending Balance</t>
        </is>
      </c>
      <c r="C79" s="5" t="n">
        <v>1230242</v>
      </c>
      <c r="D79" s="5" t="n">
        <v>1134850</v>
      </c>
      <c r="F79" s="5" t="n">
        <v>1134850</v>
      </c>
      <c r="G79" s="5" t="n">
        <v>1230242</v>
      </c>
    </row>
    <row r="80">
      <c r="A80" s="3" t="inlineStr">
        <is>
          <t>Operating activities:</t>
        </is>
      </c>
    </row>
    <row r="81">
      <c r="A81" s="4" t="inlineStr">
        <is>
          <t>Net income</t>
        </is>
      </c>
      <c r="C81" s="5" t="n">
        <v>187776</v>
      </c>
      <c r="D81" s="5" t="n">
        <v>153972</v>
      </c>
      <c r="F81" s="5" t="n">
        <v>233454</v>
      </c>
      <c r="G81" s="5" t="n">
        <v>421230</v>
      </c>
    </row>
    <row r="82">
      <c r="A82" s="3" t="inlineStr">
        <is>
          <t>Adjustments to reconcile net income to net cash from operating activities:</t>
        </is>
      </c>
    </row>
    <row r="83">
      <c r="A83" s="4" t="inlineStr">
        <is>
          <t>Other</t>
        </is>
      </c>
      <c r="F83" s="5" t="n">
        <v>12550</v>
      </c>
      <c r="G83" s="5" t="n">
        <v>8737</v>
      </c>
    </row>
    <row r="84">
      <c r="A84" s="3" t="inlineStr">
        <is>
          <t>Changes in assets and liabilities:</t>
        </is>
      </c>
    </row>
    <row r="85">
      <c r="A85" s="4" t="inlineStr">
        <is>
          <t>Inventories</t>
        </is>
      </c>
      <c r="F85" s="5" t="n">
        <v>-178453</v>
      </c>
      <c r="G85" s="5" t="n">
        <v>-72096</v>
      </c>
    </row>
    <row r="86">
      <c r="A86" s="4" t="inlineStr">
        <is>
          <t>Other assets</t>
        </is>
      </c>
      <c r="F86" s="5" t="n">
        <v>-27354</v>
      </c>
      <c r="G86" s="5" t="n">
        <v>-40732</v>
      </c>
    </row>
    <row r="87">
      <c r="A87" s="4" t="inlineStr">
        <is>
          <t>Accrued liabilities and other</t>
        </is>
      </c>
      <c r="F87" s="5" t="n">
        <v>-23405</v>
      </c>
      <c r="G87" s="5" t="n">
        <v>14243</v>
      </c>
    </row>
    <row r="88">
      <c r="A88" s="4" t="inlineStr">
        <is>
          <t>Net cash from operating activities</t>
        </is>
      </c>
      <c r="F88" s="5" t="n">
        <v>-57363</v>
      </c>
      <c r="G88" s="5" t="n">
        <v>244700</v>
      </c>
    </row>
    <row r="89">
      <c r="A89" s="4" t="inlineStr">
        <is>
          <t>Adjustments</t>
        </is>
      </c>
    </row>
    <row r="90">
      <c r="A90" s="3" t="inlineStr">
        <is>
          <t>Income Statement [Abstract]</t>
        </is>
      </c>
    </row>
    <row r="91">
      <c r="A91" s="4" t="inlineStr">
        <is>
          <t>Cost of sales</t>
        </is>
      </c>
      <c r="C91" s="5" t="n">
        <v>-4695</v>
      </c>
      <c r="D91" s="5" t="n">
        <v>-844</v>
      </c>
      <c r="F91" s="5" t="n">
        <v>1</v>
      </c>
      <c r="G91" s="5" t="n">
        <v>-4694</v>
      </c>
    </row>
    <row r="92">
      <c r="A92" s="4" t="inlineStr">
        <is>
          <t>Gross profit</t>
        </is>
      </c>
      <c r="C92" s="5" t="n">
        <v>4695</v>
      </c>
      <c r="D92" s="5" t="n">
        <v>844</v>
      </c>
      <c r="F92" s="5" t="n">
        <v>-1</v>
      </c>
      <c r="G92" s="5" t="n">
        <v>4694</v>
      </c>
    </row>
    <row r="93">
      <c r="A93" s="4" t="inlineStr">
        <is>
          <t>Selling, general and administrative expenses</t>
        </is>
      </c>
      <c r="C93" s="5" t="n">
        <v>7380</v>
      </c>
      <c r="D93" s="5" t="n">
        <v>5261</v>
      </c>
      <c r="F93" s="5" t="n">
        <v>2810</v>
      </c>
      <c r="G93" s="5" t="n">
        <v>10190</v>
      </c>
    </row>
    <row r="94">
      <c r="A94" s="4" t="inlineStr">
        <is>
          <t>Operating profit</t>
        </is>
      </c>
      <c r="C94" s="5" t="n">
        <v>-2685</v>
      </c>
      <c r="D94" s="5" t="n">
        <v>-4417</v>
      </c>
      <c r="F94" s="5" t="n">
        <v>-2811</v>
      </c>
      <c r="G94" s="5" t="n">
        <v>-5496</v>
      </c>
    </row>
    <row r="95">
      <c r="A95" s="4" t="inlineStr">
        <is>
          <t>Income before income tax expense</t>
        </is>
      </c>
      <c r="C95" s="5" t="n">
        <v>-2685</v>
      </c>
      <c r="D95" s="5" t="n">
        <v>-4417</v>
      </c>
      <c r="F95" s="5" t="n">
        <v>-2811</v>
      </c>
      <c r="G95" s="5" t="n">
        <v>-5496</v>
      </c>
    </row>
    <row r="96">
      <c r="A96" s="4" t="inlineStr">
        <is>
          <t>Net income</t>
        </is>
      </c>
      <c r="C96" s="6" t="n">
        <v>-2685</v>
      </c>
      <c r="D96" s="6" t="n">
        <v>-4417</v>
      </c>
      <c r="F96" s="6" t="n">
        <v>-2811</v>
      </c>
      <c r="G96" s="6" t="n">
        <v>-5496</v>
      </c>
    </row>
    <row r="97">
      <c r="A97" s="3" t="inlineStr">
        <is>
          <t>Earnings Per Share:</t>
        </is>
      </c>
    </row>
    <row r="98">
      <c r="A98" s="4" t="inlineStr">
        <is>
          <t>Basic</t>
        </is>
      </c>
      <c r="C98" s="7" t="n">
        <v>-0.01</v>
      </c>
      <c r="D98" s="7" t="n">
        <v>-0.01</v>
      </c>
      <c r="F98" s="7" t="n">
        <v>-0.01</v>
      </c>
      <c r="G98" s="7" t="n">
        <v>-0.02</v>
      </c>
    </row>
    <row r="99">
      <c r="A99" s="4" t="inlineStr">
        <is>
          <t>Diluted</t>
        </is>
      </c>
      <c r="C99" s="7" t="n">
        <v>-0.01</v>
      </c>
      <c r="D99" s="7" t="n">
        <v>-0.01</v>
      </c>
      <c r="F99" s="7" t="n">
        <v>-0.01</v>
      </c>
      <c r="G99" s="7" t="n">
        <v>-0.02</v>
      </c>
    </row>
    <row r="100">
      <c r="A100" s="3" t="inlineStr">
        <is>
          <t>Other Comprehensive income (loss):</t>
        </is>
      </c>
    </row>
    <row r="101">
      <c r="A101" s="4" t="inlineStr">
        <is>
          <t>Net income</t>
        </is>
      </c>
      <c r="C101" s="6" t="n">
        <v>-2685</v>
      </c>
      <c r="D101" s="6" t="n">
        <v>-4417</v>
      </c>
      <c r="F101" s="6" t="n">
        <v>-2811</v>
      </c>
      <c r="G101" s="6" t="n">
        <v>-5496</v>
      </c>
    </row>
    <row r="102">
      <c r="A102" s="4" t="inlineStr">
        <is>
          <t>Translation adjustments</t>
        </is>
      </c>
      <c r="F102" s="5" t="n">
        <v>-7075</v>
      </c>
      <c r="G102" s="5" t="n">
        <v>-7075</v>
      </c>
    </row>
    <row r="103">
      <c r="A103" s="4" t="inlineStr">
        <is>
          <t>Other comprehensive income (loss)</t>
        </is>
      </c>
      <c r="F103" s="5" t="n">
        <v>-7075</v>
      </c>
      <c r="G103" s="5" t="n">
        <v>-7075</v>
      </c>
    </row>
    <row r="104">
      <c r="A104" s="4" t="inlineStr">
        <is>
          <t>Comprehensive income</t>
        </is>
      </c>
      <c r="C104" s="5" t="n">
        <v>-2685</v>
      </c>
      <c r="D104" s="5" t="n">
        <v>-4417</v>
      </c>
      <c r="F104" s="5" t="n">
        <v>-9886</v>
      </c>
      <c r="G104" s="5" t="n">
        <v>-12571</v>
      </c>
    </row>
    <row r="105">
      <c r="A105" s="3" t="inlineStr">
        <is>
          <t>Assets</t>
        </is>
      </c>
    </row>
    <row r="106">
      <c r="A106" s="4" t="inlineStr">
        <is>
          <t>Inventories</t>
        </is>
      </c>
      <c r="J106" s="5" t="n">
        <v>-13246</v>
      </c>
      <c r="K106" s="5" t="n">
        <v>-10561</v>
      </c>
    </row>
    <row r="107">
      <c r="A107" s="4" t="inlineStr">
        <is>
          <t>Other current assets</t>
        </is>
      </c>
      <c r="J107" s="5" t="n">
        <v>7445</v>
      </c>
      <c r="K107" s="5" t="n">
        <v>23371</v>
      </c>
    </row>
    <row r="108">
      <c r="A108" s="4" t="inlineStr">
        <is>
          <t>Total current assets</t>
        </is>
      </c>
      <c r="J108" s="5" t="n">
        <v>-5801</v>
      </c>
      <c r="K108" s="5" t="n">
        <v>12810</v>
      </c>
    </row>
    <row r="109">
      <c r="A109" s="4" t="inlineStr">
        <is>
          <t>Deferred tax assets</t>
        </is>
      </c>
      <c r="J109" s="5" t="n">
        <v>-43665</v>
      </c>
      <c r="K109" s="5" t="n">
        <v>-43665</v>
      </c>
    </row>
    <row r="110">
      <c r="A110" s="4" t="inlineStr">
        <is>
          <t>Total assets</t>
        </is>
      </c>
      <c r="J110" s="5" t="n">
        <v>-49466</v>
      </c>
      <c r="K110" s="5" t="n">
        <v>-30855</v>
      </c>
    </row>
    <row r="111">
      <c r="A111" s="3" t="inlineStr">
        <is>
          <t>Liabilities and Stockholders' Equity</t>
        </is>
      </c>
    </row>
    <row r="112">
      <c r="A112" s="4" t="inlineStr">
        <is>
          <t>Accrued liabilities</t>
        </is>
      </c>
      <c r="J112" s="5" t="n">
        <v>-2060</v>
      </c>
      <c r="K112" s="5" t="n">
        <v>13866</v>
      </c>
    </row>
    <row r="113">
      <c r="A113" s="4" t="inlineStr">
        <is>
          <t>Total current liabilities</t>
        </is>
      </c>
      <c r="J113" s="5" t="n">
        <v>-2060</v>
      </c>
      <c r="K113" s="5" t="n">
        <v>13866</v>
      </c>
    </row>
    <row r="114">
      <c r="A114" s="4" t="inlineStr">
        <is>
          <t>Other noncurrent liabilities</t>
        </is>
      </c>
      <c r="J114" s="5" t="n">
        <v>64743</v>
      </c>
      <c r="K114" s="5" t="n">
        <v>64743</v>
      </c>
    </row>
    <row r="115">
      <c r="A115" s="4" t="inlineStr">
        <is>
          <t>Total liabilities</t>
        </is>
      </c>
      <c r="J115" s="5" t="n">
        <v>62683</v>
      </c>
      <c r="K115" s="5" t="n">
        <v>78609</v>
      </c>
    </row>
    <row r="116">
      <c r="A116" s="4" t="inlineStr">
        <is>
          <t>Retained earnings</t>
        </is>
      </c>
      <c r="J116" s="5" t="n">
        <v>-112149</v>
      </c>
      <c r="K116" s="5" t="n">
        <v>-109464</v>
      </c>
    </row>
    <row r="117">
      <c r="A117" s="4" t="inlineStr">
        <is>
          <t>Total stockholders' equity</t>
        </is>
      </c>
      <c r="C117" s="5" t="n">
        <v>-112149</v>
      </c>
      <c r="D117" s="5" t="n">
        <v>-109464</v>
      </c>
      <c r="F117" s="5" t="n">
        <v>-98157</v>
      </c>
      <c r="G117" s="5" t="n">
        <v>-98157</v>
      </c>
      <c r="J117" s="5" t="n">
        <v>-112149</v>
      </c>
      <c r="K117" s="5" t="n">
        <v>-109464</v>
      </c>
    </row>
    <row r="118">
      <c r="A118" s="4" t="inlineStr">
        <is>
          <t>Total liabilities and stockholders' equity</t>
        </is>
      </c>
      <c r="J118" s="5" t="n">
        <v>-49466</v>
      </c>
      <c r="K118" s="5" t="n">
        <v>-30855</v>
      </c>
    </row>
    <row r="119">
      <c r="A119" s="3" t="inlineStr">
        <is>
          <t>Statement of Stockholders' Equity [Abstract]</t>
        </is>
      </c>
    </row>
    <row r="120">
      <c r="A120" s="4" t="inlineStr">
        <is>
          <t>Beginning Balance</t>
        </is>
      </c>
      <c r="C120" s="5" t="n">
        <v>-109464</v>
      </c>
      <c r="D120" s="5" t="n">
        <v>-105047</v>
      </c>
      <c r="F120" s="5" t="n">
        <v>-98157</v>
      </c>
      <c r="G120" s="5" t="n">
        <v>-98157</v>
      </c>
    </row>
    <row r="121">
      <c r="A121" s="4" t="inlineStr">
        <is>
          <t>Net income</t>
        </is>
      </c>
      <c r="C121" s="5" t="n">
        <v>-2685</v>
      </c>
      <c r="D121" s="5" t="n">
        <v>-4417</v>
      </c>
      <c r="F121" s="5" t="n">
        <v>-2811</v>
      </c>
      <c r="G121" s="5" t="n">
        <v>-5496</v>
      </c>
    </row>
    <row r="122">
      <c r="A122" s="4" t="inlineStr">
        <is>
          <t>Other comprehensive income (loss)</t>
        </is>
      </c>
      <c r="F122" s="5" t="n">
        <v>-7075</v>
      </c>
      <c r="G122" s="5" t="n">
        <v>-7075</v>
      </c>
    </row>
    <row r="123">
      <c r="A123" s="4" t="inlineStr">
        <is>
          <t>Cumulative effect of change in adoption of leases standard</t>
        </is>
      </c>
      <c r="F123" s="5" t="n">
        <v>-1421</v>
      </c>
      <c r="G123" s="5" t="n">
        <v>-1421</v>
      </c>
    </row>
    <row r="124">
      <c r="A124" s="4" t="inlineStr">
        <is>
          <t>Ending Balance</t>
        </is>
      </c>
      <c r="C124" s="5" t="n">
        <v>-112149</v>
      </c>
      <c r="D124" s="5" t="n">
        <v>-109464</v>
      </c>
      <c r="F124" s="5" t="n">
        <v>-109464</v>
      </c>
      <c r="G124" s="5" t="n">
        <v>-112149</v>
      </c>
    </row>
    <row r="125">
      <c r="A125" s="3" t="inlineStr">
        <is>
          <t>Operating activities:</t>
        </is>
      </c>
    </row>
    <row r="126">
      <c r="A126" s="4" t="inlineStr">
        <is>
          <t>Net income</t>
        </is>
      </c>
      <c r="C126" s="5" t="n">
        <v>-2685</v>
      </c>
      <c r="D126" s="5" t="n">
        <v>-4417</v>
      </c>
      <c r="F126" s="5" t="n">
        <v>-2811</v>
      </c>
      <c r="G126" s="5" t="n">
        <v>-5496</v>
      </c>
    </row>
    <row r="127">
      <c r="A127" s="3" t="inlineStr">
        <is>
          <t>Adjustments to reconcile net income to net cash from operating activities:</t>
        </is>
      </c>
    </row>
    <row r="128">
      <c r="A128" s="4" t="inlineStr">
        <is>
          <t>Other</t>
        </is>
      </c>
      <c r="F128" s="5" t="n">
        <v>-7075</v>
      </c>
      <c r="G128" s="5" t="n">
        <v>-7075</v>
      </c>
    </row>
    <row r="129">
      <c r="A129" s="3" t="inlineStr">
        <is>
          <t>Changes in assets and liabilities:</t>
        </is>
      </c>
    </row>
    <row r="130">
      <c r="A130" s="4" t="inlineStr">
        <is>
          <t>Inventories</t>
        </is>
      </c>
      <c r="F130" s="5" t="n">
        <v>12941</v>
      </c>
      <c r="G130" s="5" t="n">
        <v>15626</v>
      </c>
    </row>
    <row r="131">
      <c r="A131" s="4" t="inlineStr">
        <is>
          <t>Other assets</t>
        </is>
      </c>
      <c r="F131" s="5" t="n">
        <v>-1225</v>
      </c>
      <c r="G131" s="5" t="n">
        <v>14701</v>
      </c>
    </row>
    <row r="132">
      <c r="A132" s="4" t="inlineStr">
        <is>
          <t>Accrued liabilities and other</t>
        </is>
      </c>
      <c r="F132" s="5" t="n">
        <v>-1830</v>
      </c>
      <c r="G132" s="5" t="n">
        <v>-17756</v>
      </c>
    </row>
    <row r="133">
      <c r="A133" s="4" t="inlineStr">
        <is>
          <t>Net cash from operating activities</t>
        </is>
      </c>
      <c r="F133" s="5" t="n">
        <v>0</v>
      </c>
      <c r="G133" s="5" t="n">
        <v>0</v>
      </c>
    </row>
    <row r="134">
      <c r="A134" s="4" t="inlineStr">
        <is>
          <t>As Revised</t>
        </is>
      </c>
    </row>
    <row r="135">
      <c r="A135" s="3" t="inlineStr">
        <is>
          <t>Income Statement [Abstract]</t>
        </is>
      </c>
    </row>
    <row r="136">
      <c r="A136" s="4" t="inlineStr">
        <is>
          <t>Cost of sales</t>
        </is>
      </c>
      <c r="C136" s="5" t="n">
        <v>1149934</v>
      </c>
      <c r="D136" s="5" t="n">
        <v>1085404</v>
      </c>
      <c r="F136" s="5" t="n">
        <v>2053397</v>
      </c>
      <c r="G136" s="5" t="n">
        <v>3203331</v>
      </c>
    </row>
    <row r="137">
      <c r="A137" s="4" t="inlineStr">
        <is>
          <t>Gross profit</t>
        </is>
      </c>
      <c r="C137" s="5" t="n">
        <v>717033</v>
      </c>
      <c r="D137" s="5" t="n">
        <v>675523</v>
      </c>
      <c r="F137" s="5" t="n">
        <v>1295554</v>
      </c>
      <c r="G137" s="5" t="n">
        <v>2012587</v>
      </c>
    </row>
    <row r="138">
      <c r="A138" s="4" t="inlineStr">
        <is>
          <t>Selling, general and administrative expenses</t>
        </is>
      </c>
      <c r="C138" s="5" t="n">
        <v>449962</v>
      </c>
      <c r="D138" s="5" t="n">
        <v>445923</v>
      </c>
      <c r="F138" s="5" t="n">
        <v>916310</v>
      </c>
      <c r="G138" s="5" t="n">
        <v>1366272</v>
      </c>
    </row>
    <row r="139">
      <c r="A139" s="4" t="inlineStr">
        <is>
          <t>Operating profit</t>
        </is>
      </c>
      <c r="C139" s="5" t="n">
        <v>267071</v>
      </c>
      <c r="D139" s="5" t="n">
        <v>229600</v>
      </c>
      <c r="F139" s="5" t="n">
        <v>379244</v>
      </c>
      <c r="G139" s="5" t="n">
        <v>646315</v>
      </c>
    </row>
    <row r="140">
      <c r="A140" s="4" t="inlineStr">
        <is>
          <t>Income before income tax expense</t>
        </is>
      </c>
      <c r="C140" s="5" t="n">
        <v>215914</v>
      </c>
      <c r="D140" s="5" t="n">
        <v>174829</v>
      </c>
      <c r="F140" s="5" t="n">
        <v>268963</v>
      </c>
      <c r="G140" s="5" t="n">
        <v>484877</v>
      </c>
    </row>
    <row r="141">
      <c r="A141" s="4" t="inlineStr">
        <is>
          <t>Net income</t>
        </is>
      </c>
      <c r="C141" s="6" t="n">
        <v>185091</v>
      </c>
      <c r="D141" s="6" t="n">
        <v>149555</v>
      </c>
      <c r="F141" s="6" t="n">
        <v>230643</v>
      </c>
      <c r="G141" s="6" t="n">
        <v>415734</v>
      </c>
    </row>
    <row r="142">
      <c r="A142" s="3" t="inlineStr">
        <is>
          <t>Earnings Per Share:</t>
        </is>
      </c>
    </row>
    <row r="143">
      <c r="A143" s="4" t="inlineStr">
        <is>
          <t>Basic</t>
        </is>
      </c>
      <c r="C143" s="7" t="n">
        <v>0.51</v>
      </c>
      <c r="D143" s="7" t="n">
        <v>0.41</v>
      </c>
      <c r="F143" s="7" t="n">
        <v>0.63</v>
      </c>
      <c r="G143" s="7" t="n">
        <v>1.14</v>
      </c>
    </row>
    <row r="144">
      <c r="A144" s="4" t="inlineStr">
        <is>
          <t>Diluted</t>
        </is>
      </c>
      <c r="C144" s="7" t="n">
        <v>0.51</v>
      </c>
      <c r="D144" s="7" t="n">
        <v>0.41</v>
      </c>
      <c r="F144" s="7" t="n">
        <v>0.63</v>
      </c>
      <c r="G144" s="7" t="n">
        <v>1.14</v>
      </c>
    </row>
    <row r="145">
      <c r="A145" s="3" t="inlineStr">
        <is>
          <t>Other Comprehensive income (loss):</t>
        </is>
      </c>
    </row>
    <row r="146">
      <c r="A146" s="4" t="inlineStr">
        <is>
          <t>Net income</t>
        </is>
      </c>
      <c r="C146" s="6" t="n">
        <v>185091</v>
      </c>
      <c r="D146" s="6" t="n">
        <v>149555</v>
      </c>
      <c r="F146" s="6" t="n">
        <v>230643</v>
      </c>
      <c r="G146" s="6" t="n">
        <v>415734</v>
      </c>
    </row>
    <row r="147">
      <c r="A147" s="4" t="inlineStr">
        <is>
          <t>Translation adjustments</t>
        </is>
      </c>
      <c r="F147" s="5" t="n">
        <v>4184</v>
      </c>
      <c r="G147" s="5" t="n">
        <v>-40813</v>
      </c>
    </row>
    <row r="148">
      <c r="A148" s="4" t="inlineStr">
        <is>
          <t>Other comprehensive income (loss)</t>
        </is>
      </c>
      <c r="F148" s="5" t="n">
        <v>2057</v>
      </c>
      <c r="G148" s="5" t="n">
        <v>-37276</v>
      </c>
    </row>
    <row r="149">
      <c r="A149" s="4" t="inlineStr">
        <is>
          <t>Comprehensive income</t>
        </is>
      </c>
      <c r="C149" s="5" t="n">
        <v>145758</v>
      </c>
      <c r="D149" s="5" t="n">
        <v>144748</v>
      </c>
      <c r="F149" s="5" t="n">
        <v>232700</v>
      </c>
      <c r="G149" s="5" t="n">
        <v>378458</v>
      </c>
    </row>
    <row r="150">
      <c r="A150" s="3" t="inlineStr">
        <is>
          <t>Assets</t>
        </is>
      </c>
    </row>
    <row r="151">
      <c r="A151" s="4" t="inlineStr">
        <is>
          <t>Inventories</t>
        </is>
      </c>
      <c r="J151" s="5" t="n">
        <v>2095035</v>
      </c>
      <c r="K151" s="5" t="n">
        <v>2223199</v>
      </c>
    </row>
    <row r="152">
      <c r="A152" s="4" t="inlineStr">
        <is>
          <t>Other current assets</t>
        </is>
      </c>
      <c r="J152" s="5" t="n">
        <v>174172</v>
      </c>
      <c r="K152" s="5" t="n">
        <v>176296</v>
      </c>
    </row>
    <row r="153">
      <c r="A153" s="4" t="inlineStr">
        <is>
          <t>Total current assets</t>
        </is>
      </c>
      <c r="J153" s="5" t="n">
        <v>3620169</v>
      </c>
      <c r="K153" s="5" t="n">
        <v>3669252</v>
      </c>
    </row>
    <row r="154">
      <c r="A154" s="4" t="inlineStr">
        <is>
          <t>Deferred tax assets</t>
        </is>
      </c>
      <c r="J154" s="5" t="n">
        <v>213649</v>
      </c>
      <c r="K154" s="5" t="n">
        <v>220927</v>
      </c>
    </row>
    <row r="155">
      <c r="A155" s="4" t="inlineStr">
        <is>
          <t>Total assets</t>
        </is>
      </c>
      <c r="J155" s="5" t="n">
        <v>7723832</v>
      </c>
      <c r="K155" s="5" t="n">
        <v>7846037</v>
      </c>
    </row>
    <row r="156">
      <c r="A156" s="3" t="inlineStr">
        <is>
          <t>Liabilities and Stockholders' Equity</t>
        </is>
      </c>
    </row>
    <row r="157">
      <c r="A157" s="4" t="inlineStr">
        <is>
          <t>Accrued liabilities</t>
        </is>
      </c>
      <c r="J157" s="5" t="n">
        <v>587932</v>
      </c>
      <c r="K157" s="5" t="n">
        <v>561172</v>
      </c>
    </row>
    <row r="158">
      <c r="A158" s="4" t="inlineStr">
        <is>
          <t>Total current liabilities</t>
        </is>
      </c>
      <c r="J158" s="5" t="n">
        <v>2094844</v>
      </c>
      <c r="K158" s="5" t="n">
        <v>2083683</v>
      </c>
    </row>
    <row r="159">
      <c r="A159" s="4" t="inlineStr">
        <is>
          <t>Other noncurrent liabilities</t>
        </is>
      </c>
      <c r="J159" s="5" t="n">
        <v>330547</v>
      </c>
      <c r="K159" s="5" t="n">
        <v>342485</v>
      </c>
    </row>
    <row r="160">
      <c r="A160" s="4" t="inlineStr">
        <is>
          <t>Total liabilities</t>
        </is>
      </c>
      <c r="J160" s="5" t="n">
        <v>6605739</v>
      </c>
      <c r="K160" s="5" t="n">
        <v>6820651</v>
      </c>
    </row>
    <row r="161">
      <c r="A161" s="4" t="inlineStr">
        <is>
          <t>Retained earnings</t>
        </is>
      </c>
      <c r="J161" s="5" t="n">
        <v>1416109</v>
      </c>
      <c r="K161" s="5" t="n">
        <v>1285842</v>
      </c>
    </row>
    <row r="162">
      <c r="A162" s="4" t="inlineStr">
        <is>
          <t>Total stockholders' equity</t>
        </is>
      </c>
      <c r="C162" s="5" t="n">
        <v>1025386</v>
      </c>
      <c r="D162" s="5" t="n">
        <v>1025386</v>
      </c>
      <c r="F162" s="5" t="n">
        <v>1025386</v>
      </c>
      <c r="G162" s="5" t="n">
        <v>1118093</v>
      </c>
      <c r="J162" s="5" t="n">
        <v>1118093</v>
      </c>
      <c r="K162" s="5" t="n">
        <v>1025386</v>
      </c>
    </row>
    <row r="163">
      <c r="A163" s="4" t="inlineStr">
        <is>
          <t>Total liabilities and stockholders' equity</t>
        </is>
      </c>
      <c r="J163" s="6" t="n">
        <v>7723832</v>
      </c>
      <c r="K163" s="6" t="n">
        <v>7846037</v>
      </c>
    </row>
    <row r="164">
      <c r="A164" s="3" t="inlineStr">
        <is>
          <t>Statement of Stockholders' Equity [Abstract]</t>
        </is>
      </c>
    </row>
    <row r="165">
      <c r="A165" s="4" t="inlineStr">
        <is>
          <t>Beginning Balance</t>
        </is>
      </c>
      <c r="C165" s="5" t="n">
        <v>1025386</v>
      </c>
      <c r="D165" s="5" t="n">
        <v>932991</v>
      </c>
      <c r="F165" s="5" t="n">
        <v>872126</v>
      </c>
      <c r="G165" s="5" t="n">
        <v>872126</v>
      </c>
    </row>
    <row r="166">
      <c r="A166" s="4" t="inlineStr">
        <is>
          <t>Net income</t>
        </is>
      </c>
      <c r="C166" s="5" t="n">
        <v>185091</v>
      </c>
      <c r="D166" s="5" t="n">
        <v>149555</v>
      </c>
      <c r="F166" s="5" t="n">
        <v>230643</v>
      </c>
      <c r="G166" s="5" t="n">
        <v>415734</v>
      </c>
    </row>
    <row r="167">
      <c r="A167" s="4" t="inlineStr">
        <is>
          <t>Other comprehensive income (loss)</t>
        </is>
      </c>
      <c r="F167" s="5" t="n">
        <v>2057</v>
      </c>
      <c r="G167" s="5" t="n">
        <v>-37276</v>
      </c>
    </row>
    <row r="168">
      <c r="A168" s="4" t="inlineStr">
        <is>
          <t>Cumulative effect of change in adoption of leases standard</t>
        </is>
      </c>
      <c r="F168" s="5" t="n">
        <v>6556</v>
      </c>
      <c r="G168" s="5" t="n">
        <v>6556</v>
      </c>
    </row>
    <row r="169">
      <c r="A169" s="4" t="inlineStr">
        <is>
          <t>Ending Balance</t>
        </is>
      </c>
      <c r="C169" s="5" t="n">
        <v>1118093</v>
      </c>
      <c r="D169" s="5" t="n">
        <v>1025386</v>
      </c>
      <c r="F169" s="5" t="n">
        <v>1025386</v>
      </c>
      <c r="G169" s="5" t="n">
        <v>1118093</v>
      </c>
    </row>
    <row r="170">
      <c r="A170" s="3" t="inlineStr">
        <is>
          <t>Operating activities:</t>
        </is>
      </c>
    </row>
    <row r="171">
      <c r="A171" s="4" t="inlineStr">
        <is>
          <t>Net income</t>
        </is>
      </c>
      <c r="C171" s="6" t="n">
        <v>185091</v>
      </c>
      <c r="D171" s="6" t="n">
        <v>149555</v>
      </c>
      <c r="F171" s="5" t="n">
        <v>230643</v>
      </c>
      <c r="G171" s="5" t="n">
        <v>415734</v>
      </c>
    </row>
    <row r="172">
      <c r="A172" s="3" t="inlineStr">
        <is>
          <t>Adjustments to reconcile net income to net cash from operating activities:</t>
        </is>
      </c>
    </row>
    <row r="173">
      <c r="A173" s="4" t="inlineStr">
        <is>
          <t>Other</t>
        </is>
      </c>
      <c r="F173" s="5" t="n">
        <v>5475</v>
      </c>
      <c r="G173" s="5" t="n">
        <v>1662</v>
      </c>
    </row>
    <row r="174">
      <c r="A174" s="3" t="inlineStr">
        <is>
          <t>Changes in assets and liabilities:</t>
        </is>
      </c>
    </row>
    <row r="175">
      <c r="A175" s="4" t="inlineStr">
        <is>
          <t>Inventories</t>
        </is>
      </c>
      <c r="F175" s="5" t="n">
        <v>-165512</v>
      </c>
      <c r="G175" s="5" t="n">
        <v>-56470</v>
      </c>
    </row>
    <row r="176">
      <c r="A176" s="4" t="inlineStr">
        <is>
          <t>Other assets</t>
        </is>
      </c>
      <c r="F176" s="5" t="n">
        <v>-28579</v>
      </c>
      <c r="G176" s="5" t="n">
        <v>-26031</v>
      </c>
    </row>
    <row r="177">
      <c r="A177" s="4" t="inlineStr">
        <is>
          <t>Accrued liabilities and other</t>
        </is>
      </c>
      <c r="F177" s="5" t="n">
        <v>-25235</v>
      </c>
      <c r="G177" s="5" t="n">
        <v>-3513</v>
      </c>
    </row>
    <row r="178">
      <c r="A178" s="4" t="inlineStr">
        <is>
          <t>Net cash from operating activities</t>
        </is>
      </c>
      <c r="F178" s="6" t="n">
        <v>-57363</v>
      </c>
      <c r="G178" s="6" t="n">
        <v>2447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un. 27, 2020</t>
        </is>
      </c>
      <c r="C1" s="2" t="inlineStr">
        <is>
          <t>Dec. 28, 2019</t>
        </is>
      </c>
      <c r="D1" s="2" t="inlineStr">
        <is>
          <t>Jun. 29, 2019</t>
        </is>
      </c>
    </row>
    <row r="2">
      <c r="A2" s="3" t="inlineStr">
        <is>
          <t>Statement of Financial Position [Abstract]</t>
        </is>
      </c>
    </row>
    <row r="3">
      <c r="A3" s="4" t="inlineStr">
        <is>
          <t>Preferred stock, par value (in dollars per share)</t>
        </is>
      </c>
      <c r="B3" s="7" t="n">
        <v>0.01</v>
      </c>
      <c r="C3" s="7" t="n">
        <v>0.01</v>
      </c>
      <c r="D3" s="7" t="n">
        <v>0.01</v>
      </c>
    </row>
    <row r="4">
      <c r="A4" s="4" t="inlineStr">
        <is>
          <t>Preferred stock, shares authorized</t>
        </is>
      </c>
      <c r="B4" s="5" t="n">
        <v>50000000</v>
      </c>
      <c r="C4" s="5" t="n">
        <v>50000000</v>
      </c>
      <c r="D4" s="5" t="n">
        <v>5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par value (in dollars per share)</t>
        </is>
      </c>
      <c r="B7" s="7" t="n">
        <v>0.01</v>
      </c>
      <c r="C7" s="7" t="n">
        <v>0.01</v>
      </c>
      <c r="D7" s="7" t="n">
        <v>0.01</v>
      </c>
    </row>
    <row r="8">
      <c r="A8" s="4" t="inlineStr">
        <is>
          <t>Common stock, shares authorized</t>
        </is>
      </c>
      <c r="B8" s="5" t="n">
        <v>2000000000</v>
      </c>
      <c r="C8" s="5" t="n">
        <v>2000000000</v>
      </c>
      <c r="D8" s="5" t="n">
        <v>2000000000</v>
      </c>
    </row>
    <row r="9">
      <c r="A9" s="4" t="inlineStr">
        <is>
          <t>Common stock, shares issued</t>
        </is>
      </c>
      <c r="B9" s="5" t="n">
        <v>348092986</v>
      </c>
      <c r="C9" s="5" t="n">
        <v>362449037</v>
      </c>
      <c r="D9" s="5" t="n">
        <v>361530648</v>
      </c>
    </row>
    <row r="10">
      <c r="A10" s="4" t="inlineStr">
        <is>
          <t>Common stock, shares outstanding</t>
        </is>
      </c>
      <c r="B10" s="5" t="n">
        <v>348092986</v>
      </c>
      <c r="C10" s="5" t="n">
        <v>362449037</v>
      </c>
      <c r="D10" s="5" t="n">
        <v>3615306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 of Stockholders' Equity Statement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29, 2018</t>
        </is>
      </c>
      <c r="B2" s="6" t="n">
        <v>872126</v>
      </c>
      <c r="C2" s="6" t="n">
        <v>3613</v>
      </c>
      <c r="D2" s="6" t="n">
        <v>284877</v>
      </c>
      <c r="E2" s="6" t="n">
        <v>1079503</v>
      </c>
      <c r="F2" s="6" t="n">
        <v>-495867</v>
      </c>
    </row>
    <row r="3">
      <c r="A3" s="4" t="inlineStr">
        <is>
          <t>Beginning Balance, Shares at Dec. 29, 2018</t>
        </is>
      </c>
      <c r="C3" s="5" t="n">
        <v>361330000</v>
      </c>
    </row>
    <row r="4">
      <c r="A4" s="4" t="inlineStr">
        <is>
          <t>Net income</t>
        </is>
      </c>
      <c r="B4" s="5" t="n">
        <v>230643</v>
      </c>
      <c r="E4" s="5" t="n">
        <v>230643</v>
      </c>
    </row>
    <row r="5">
      <c r="A5" s="4" t="inlineStr">
        <is>
          <t>Dividends</t>
        </is>
      </c>
      <c r="B5" s="6" t="n">
        <v>-109676</v>
      </c>
      <c r="E5" s="5" t="n">
        <v>-109676</v>
      </c>
    </row>
    <row r="6">
      <c r="A6" s="4" t="inlineStr">
        <is>
          <t>Dividends, per common share</t>
        </is>
      </c>
      <c r="B6" s="7" t="n">
        <v>0.3</v>
      </c>
    </row>
    <row r="7">
      <c r="A7" s="4" t="inlineStr">
        <is>
          <t>Other comprehensive income (loss)</t>
        </is>
      </c>
      <c r="B7" s="6" t="n">
        <v>2057</v>
      </c>
      <c r="F7" s="5" t="n">
        <v>2057</v>
      </c>
    </row>
    <row r="8">
      <c r="A8" s="4" t="inlineStr">
        <is>
          <t>Stock-based compensation</t>
        </is>
      </c>
      <c r="B8" s="5" t="n">
        <v>7039</v>
      </c>
      <c r="D8" s="5" t="n">
        <v>7039</v>
      </c>
    </row>
    <row r="9">
      <c r="A9" s="4" t="inlineStr">
        <is>
          <t>Net exercise of stock options, vesting of restricted stock units and other, shares</t>
        </is>
      </c>
      <c r="C9" s="5" t="n">
        <v>201000</v>
      </c>
    </row>
    <row r="10">
      <c r="A10" s="4" t="inlineStr">
        <is>
          <t>Net exercise of stock options, vesting of restricted stock units and other</t>
        </is>
      </c>
      <c r="B10" s="5" t="n">
        <v>2267</v>
      </c>
      <c r="C10" s="6" t="n">
        <v>2</v>
      </c>
      <c r="D10" s="5" t="n">
        <v>2265</v>
      </c>
    </row>
    <row r="11">
      <c r="A11" s="4" t="inlineStr">
        <is>
          <t>Modification of deferred compensation plans</t>
        </is>
      </c>
      <c r="B11" s="5" t="n">
        <v>14374</v>
      </c>
      <c r="D11" s="5" t="n">
        <v>14374</v>
      </c>
    </row>
    <row r="12">
      <c r="A12" s="4" t="inlineStr">
        <is>
          <t>Cumulative effect of change in adoption of leases standard</t>
        </is>
      </c>
      <c r="B12" s="5" t="n">
        <v>6556</v>
      </c>
      <c r="E12" s="5" t="n">
        <v>6556</v>
      </c>
    </row>
    <row r="13">
      <c r="A13" s="4" t="inlineStr">
        <is>
          <t>Stranded tax related to U.S. pension plan</t>
        </is>
      </c>
      <c r="B13" s="5" t="n">
        <v>0</v>
      </c>
      <c r="E13" s="5" t="n">
        <v>78816</v>
      </c>
      <c r="F13" s="5" t="n">
        <v>-78816</v>
      </c>
    </row>
    <row r="14">
      <c r="A14" s="4" t="inlineStr">
        <is>
          <t>Ending Balance at Jun. 29, 2019</t>
        </is>
      </c>
      <c r="B14" s="6" t="n">
        <v>1025386</v>
      </c>
      <c r="C14" s="6" t="n">
        <v>3615</v>
      </c>
      <c r="D14" s="5" t="n">
        <v>308555</v>
      </c>
      <c r="E14" s="5" t="n">
        <v>1285842</v>
      </c>
      <c r="F14" s="5" t="n">
        <v>-572626</v>
      </c>
    </row>
    <row r="15">
      <c r="A15" s="4" t="inlineStr">
        <is>
          <t>Ending Balance, Shares at Jun. 29, 2019</t>
        </is>
      </c>
      <c r="B15" s="5" t="n">
        <v>361530648</v>
      </c>
      <c r="C15" s="5" t="n">
        <v>361531000</v>
      </c>
    </row>
    <row r="16">
      <c r="A16" s="4" t="inlineStr">
        <is>
          <t>Beginning Balance at Dec. 29, 2018</t>
        </is>
      </c>
      <c r="B16" s="6" t="n">
        <v>872126</v>
      </c>
      <c r="C16" s="6" t="n">
        <v>3613</v>
      </c>
      <c r="D16" s="5" t="n">
        <v>284877</v>
      </c>
      <c r="E16" s="5" t="n">
        <v>1079503</v>
      </c>
      <c r="F16" s="5" t="n">
        <v>-495867</v>
      </c>
    </row>
    <row r="17">
      <c r="A17" s="4" t="inlineStr">
        <is>
          <t>Beginning Balance, Shares at Dec. 29, 2018</t>
        </is>
      </c>
      <c r="C17" s="5" t="n">
        <v>361330000</v>
      </c>
    </row>
    <row r="18">
      <c r="A18" s="4" t="inlineStr">
        <is>
          <t>Beginning Balance at Mar. 30, 2019</t>
        </is>
      </c>
      <c r="B18" s="5" t="n">
        <v>932991</v>
      </c>
      <c r="C18" s="6" t="n">
        <v>3615</v>
      </c>
      <c r="D18" s="5" t="n">
        <v>306084</v>
      </c>
      <c r="E18" s="5" t="n">
        <v>1191111</v>
      </c>
      <c r="F18" s="5" t="n">
        <v>-567819</v>
      </c>
    </row>
    <row r="19">
      <c r="A19" s="4" t="inlineStr">
        <is>
          <t>Beginning Balance, Shares at Mar. 30, 2019</t>
        </is>
      </c>
      <c r="C19" s="5" t="n">
        <v>361471000</v>
      </c>
    </row>
    <row r="20">
      <c r="A20" s="4" t="inlineStr">
        <is>
          <t>Net income</t>
        </is>
      </c>
      <c r="B20" s="5" t="n">
        <v>149555</v>
      </c>
      <c r="E20" s="5" t="n">
        <v>149555</v>
      </c>
    </row>
    <row r="21">
      <c r="A21" s="4" t="inlineStr">
        <is>
          <t>Dividends</t>
        </is>
      </c>
      <c r="B21" s="6" t="n">
        <v>-54824</v>
      </c>
      <c r="E21" s="5" t="n">
        <v>-54824</v>
      </c>
    </row>
    <row r="22">
      <c r="A22" s="4" t="inlineStr">
        <is>
          <t>Dividends, per common share</t>
        </is>
      </c>
      <c r="B22" s="7" t="n">
        <v>0.15</v>
      </c>
    </row>
    <row r="23">
      <c r="A23" s="4" t="inlineStr">
        <is>
          <t>Other comprehensive income (loss)</t>
        </is>
      </c>
      <c r="B23" s="6" t="n">
        <v>-4807</v>
      </c>
      <c r="F23" s="5" t="n">
        <v>-4807</v>
      </c>
    </row>
    <row r="24">
      <c r="A24" s="4" t="inlineStr">
        <is>
          <t>Stock-based compensation</t>
        </is>
      </c>
      <c r="B24" s="5" t="n">
        <v>1982</v>
      </c>
      <c r="D24" s="5" t="n">
        <v>1982</v>
      </c>
    </row>
    <row r="25">
      <c r="A25" s="4" t="inlineStr">
        <is>
          <t>Net exercise of stock options, vesting of restricted stock units and other, shares</t>
        </is>
      </c>
      <c r="C25" s="5" t="n">
        <v>60000</v>
      </c>
    </row>
    <row r="26">
      <c r="A26" s="4" t="inlineStr">
        <is>
          <t>Net exercise of stock options, vesting of restricted stock units and other</t>
        </is>
      </c>
      <c r="B26" s="5" t="n">
        <v>489</v>
      </c>
      <c r="C26" s="6" t="n">
        <v>0</v>
      </c>
      <c r="D26" s="5" t="n">
        <v>489</v>
      </c>
    </row>
    <row r="27">
      <c r="A27" s="4" t="inlineStr">
        <is>
          <t>Ending Balance at Jun. 29, 2019</t>
        </is>
      </c>
      <c r="B27" s="6" t="n">
        <v>1025386</v>
      </c>
      <c r="C27" s="6" t="n">
        <v>3615</v>
      </c>
      <c r="D27" s="5" t="n">
        <v>308555</v>
      </c>
      <c r="E27" s="5" t="n">
        <v>1285842</v>
      </c>
      <c r="F27" s="5" t="n">
        <v>-572626</v>
      </c>
    </row>
    <row r="28">
      <c r="A28" s="4" t="inlineStr">
        <is>
          <t>Ending Balance, Shares at Jun. 29, 2019</t>
        </is>
      </c>
      <c r="B28" s="5" t="n">
        <v>361530648</v>
      </c>
      <c r="C28" s="5" t="n">
        <v>361531000</v>
      </c>
    </row>
    <row r="29">
      <c r="A29" s="4" t="inlineStr">
        <is>
          <t>Beginning Balance at Dec. 28, 2019</t>
        </is>
      </c>
      <c r="B29" s="6" t="n">
        <v>1236595</v>
      </c>
      <c r="C29" s="6" t="n">
        <v>3624</v>
      </c>
      <c r="D29" s="5" t="n">
        <v>304395</v>
      </c>
      <c r="E29" s="5" t="n">
        <v>1546224</v>
      </c>
      <c r="F29" s="5" t="n">
        <v>-617648</v>
      </c>
    </row>
    <row r="30">
      <c r="A30" s="4" t="inlineStr">
        <is>
          <t>Beginning Balance, Shares at Dec. 28, 2019</t>
        </is>
      </c>
      <c r="B30" s="5" t="n">
        <v>362449037</v>
      </c>
      <c r="C30" s="5" t="n">
        <v>362449000</v>
      </c>
    </row>
    <row r="31">
      <c r="A31" s="4" t="inlineStr">
        <is>
          <t>Net income</t>
        </is>
      </c>
      <c r="B31" s="6" t="n">
        <v>153307</v>
      </c>
      <c r="E31" s="5" t="n">
        <v>153307</v>
      </c>
    </row>
    <row r="32">
      <c r="A32" s="4" t="inlineStr">
        <is>
          <t>Dividends</t>
        </is>
      </c>
      <c r="B32" s="6" t="n">
        <v>-107336</v>
      </c>
      <c r="E32" s="5" t="n">
        <v>-107336</v>
      </c>
    </row>
    <row r="33">
      <c r="A33" s="4" t="inlineStr">
        <is>
          <t>Dividends, per common share</t>
        </is>
      </c>
      <c r="B33" s="7" t="n">
        <v>0.3</v>
      </c>
    </row>
    <row r="34">
      <c r="A34" s="4" t="inlineStr">
        <is>
          <t>Other comprehensive income (loss)</t>
        </is>
      </c>
      <c r="B34" s="6" t="n">
        <v>-13361</v>
      </c>
      <c r="F34" s="5" t="n">
        <v>-13361</v>
      </c>
    </row>
    <row r="35">
      <c r="A35" s="4" t="inlineStr">
        <is>
          <t>Stock-based compensation</t>
        </is>
      </c>
      <c r="B35" s="5" t="n">
        <v>9034</v>
      </c>
      <c r="D35" s="5" t="n">
        <v>9034</v>
      </c>
    </row>
    <row r="36">
      <c r="A36" s="4" t="inlineStr">
        <is>
          <t>Net exercise of stock options, vesting of restricted stock units and other, shares</t>
        </is>
      </c>
      <c r="C36" s="5" t="n">
        <v>108000</v>
      </c>
    </row>
    <row r="37">
      <c r="A37" s="4" t="inlineStr">
        <is>
          <t>Net exercise of stock options, vesting of restricted stock units and other</t>
        </is>
      </c>
      <c r="B37" s="5" t="n">
        <v>1350</v>
      </c>
      <c r="C37" s="6" t="n">
        <v>2</v>
      </c>
      <c r="D37" s="5" t="n">
        <v>1348</v>
      </c>
    </row>
    <row r="38">
      <c r="A38" s="4" t="inlineStr">
        <is>
          <t>Share repurchases, shares</t>
        </is>
      </c>
      <c r="C38" s="5" t="n">
        <v>-14464000</v>
      </c>
    </row>
    <row r="39">
      <c r="A39" s="4" t="inlineStr">
        <is>
          <t>Share repurchases</t>
        </is>
      </c>
      <c r="B39" s="5" t="n">
        <v>-200269</v>
      </c>
      <c r="C39" s="6" t="n">
        <v>-145</v>
      </c>
      <c r="D39" s="5" t="n">
        <v>-12255</v>
      </c>
      <c r="E39" s="5" t="n">
        <v>-187869</v>
      </c>
    </row>
    <row r="40">
      <c r="A40" s="4" t="inlineStr">
        <is>
          <t>Ending Balance at Jun. 27, 2020</t>
        </is>
      </c>
      <c r="B40" s="6" t="n">
        <v>1079320</v>
      </c>
      <c r="C40" s="6" t="n">
        <v>3481</v>
      </c>
      <c r="D40" s="5" t="n">
        <v>302522</v>
      </c>
      <c r="E40" s="5" t="n">
        <v>1404326</v>
      </c>
      <c r="F40" s="5" t="n">
        <v>-631009</v>
      </c>
    </row>
    <row r="41">
      <c r="A41" s="4" t="inlineStr">
        <is>
          <t>Ending Balance, Shares at Jun. 27, 2020</t>
        </is>
      </c>
      <c r="B41" s="5" t="n">
        <v>348092986</v>
      </c>
      <c r="C41" s="5" t="n">
        <v>348093000</v>
      </c>
    </row>
    <row r="42">
      <c r="A42" s="4" t="inlineStr">
        <is>
          <t>Beginning Balance at Mar. 28, 2020</t>
        </is>
      </c>
      <c r="B42" s="6" t="n">
        <v>873571</v>
      </c>
      <c r="C42" s="6" t="n">
        <v>3480</v>
      </c>
      <c r="D42" s="5" t="n">
        <v>297456</v>
      </c>
      <c r="E42" s="5" t="n">
        <v>1296060</v>
      </c>
      <c r="F42" s="5" t="n">
        <v>-723425</v>
      </c>
    </row>
    <row r="43">
      <c r="A43" s="4" t="inlineStr">
        <is>
          <t>Beginning Balance, Shares at Mar. 28, 2020</t>
        </is>
      </c>
      <c r="C43" s="5" t="n">
        <v>348035000</v>
      </c>
    </row>
    <row r="44">
      <c r="A44" s="4" t="inlineStr">
        <is>
          <t>Net income</t>
        </is>
      </c>
      <c r="B44" s="5" t="n">
        <v>161181</v>
      </c>
      <c r="E44" s="5" t="n">
        <v>161181</v>
      </c>
    </row>
    <row r="45">
      <c r="A45" s="4" t="inlineStr">
        <is>
          <t>Dividends</t>
        </is>
      </c>
      <c r="B45" s="6" t="n">
        <v>-52915</v>
      </c>
      <c r="E45" s="5" t="n">
        <v>-52915</v>
      </c>
    </row>
    <row r="46">
      <c r="A46" s="4" t="inlineStr">
        <is>
          <t>Dividends, per common share</t>
        </is>
      </c>
      <c r="B46" s="7" t="n">
        <v>0.15</v>
      </c>
    </row>
    <row r="47">
      <c r="A47" s="4" t="inlineStr">
        <is>
          <t>Other comprehensive income (loss)</t>
        </is>
      </c>
      <c r="B47" s="6" t="n">
        <v>92416</v>
      </c>
      <c r="F47" s="5" t="n">
        <v>92416</v>
      </c>
    </row>
    <row r="48">
      <c r="A48" s="4" t="inlineStr">
        <is>
          <t>Stock-based compensation</t>
        </is>
      </c>
      <c r="B48" s="5" t="n">
        <v>4393</v>
      </c>
      <c r="D48" s="5" t="n">
        <v>4393</v>
      </c>
    </row>
    <row r="49">
      <c r="A49" s="4" t="inlineStr">
        <is>
          <t>Net exercise of stock options, vesting of restricted stock units and other, shares</t>
        </is>
      </c>
      <c r="C49" s="5" t="n">
        <v>58000</v>
      </c>
    </row>
    <row r="50">
      <c r="A50" s="4" t="inlineStr">
        <is>
          <t>Net exercise of stock options, vesting of restricted stock units and other</t>
        </is>
      </c>
      <c r="B50" s="5" t="n">
        <v>674</v>
      </c>
      <c r="C50" s="6" t="n">
        <v>1</v>
      </c>
      <c r="D50" s="5" t="n">
        <v>673</v>
      </c>
    </row>
    <row r="51">
      <c r="A51" s="4" t="inlineStr">
        <is>
          <t>Ending Balance at Jun. 27, 2020</t>
        </is>
      </c>
      <c r="B51" s="6" t="n">
        <v>1079320</v>
      </c>
      <c r="C51" s="6" t="n">
        <v>3481</v>
      </c>
      <c r="D51" s="6" t="n">
        <v>302522</v>
      </c>
      <c r="E51" s="6" t="n">
        <v>1404326</v>
      </c>
      <c r="F51" s="6" t="n">
        <v>-631009</v>
      </c>
    </row>
    <row r="52">
      <c r="A52" s="4" t="inlineStr">
        <is>
          <t>Ending Balance, Shares at Jun. 27, 2020</t>
        </is>
      </c>
      <c r="B52" s="5" t="n">
        <v>348092986</v>
      </c>
      <c r="C52" s="5" t="n">
        <v>34809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ash Flows  (Unaudited) - USD ($) $ in Thousands</t>
        </is>
      </c>
      <c r="B1" s="2" t="inlineStr">
        <is>
          <t>3 Months Ended</t>
        </is>
      </c>
      <c r="D1" s="2" t="inlineStr">
        <is>
          <t>6 Months Ended</t>
        </is>
      </c>
      <c r="F1" s="2" t="inlineStr">
        <is>
          <t>12 Months Ended</t>
        </is>
      </c>
    </row>
    <row r="2">
      <c r="B2" s="2" t="inlineStr">
        <is>
          <t>Jun. 27, 2020</t>
        </is>
      </c>
      <c r="C2" s="2" t="inlineStr">
        <is>
          <t>Jun. 29, 2019</t>
        </is>
      </c>
      <c r="D2" s="2" t="inlineStr">
        <is>
          <t>Jun. 27, 2020</t>
        </is>
      </c>
      <c r="E2" s="2" t="inlineStr">
        <is>
          <t>Jun. 29, 2019</t>
        </is>
      </c>
      <c r="F2" s="2" t="inlineStr">
        <is>
          <t>Dec. 28, 2019</t>
        </is>
      </c>
    </row>
    <row r="3">
      <c r="A3" s="3" t="inlineStr">
        <is>
          <t>Operating activities:</t>
        </is>
      </c>
    </row>
    <row r="4">
      <c r="A4" s="4" t="inlineStr">
        <is>
          <t>Net income</t>
        </is>
      </c>
      <c r="B4" s="6" t="n">
        <v>161181</v>
      </c>
      <c r="C4" s="6" t="n">
        <v>149555</v>
      </c>
      <c r="D4" s="6" t="n">
        <v>153307</v>
      </c>
      <c r="E4" s="6" t="n">
        <v>230643</v>
      </c>
    </row>
    <row r="5">
      <c r="A5" s="3" t="inlineStr">
        <is>
          <t>Adjustments to reconcile net income to net cash from operating activities:</t>
        </is>
      </c>
    </row>
    <row r="6">
      <c r="A6" s="4" t="inlineStr">
        <is>
          <t>Depreciation</t>
        </is>
      </c>
      <c r="D6" s="5" t="n">
        <v>45399</v>
      </c>
      <c r="E6" s="5" t="n">
        <v>46889</v>
      </c>
    </row>
    <row r="7">
      <c r="A7" s="4" t="inlineStr">
        <is>
          <t>Amortization of acquisition intangibles</t>
        </is>
      </c>
      <c r="D7" s="5" t="n">
        <v>12199</v>
      </c>
      <c r="E7" s="5" t="n">
        <v>12537</v>
      </c>
    </row>
    <row r="8">
      <c r="A8" s="4" t="inlineStr">
        <is>
          <t>Other amortization</t>
        </is>
      </c>
      <c r="D8" s="5" t="n">
        <v>5107</v>
      </c>
      <c r="E8" s="5" t="n">
        <v>5063</v>
      </c>
    </row>
    <row r="9">
      <c r="A9" s="4" t="inlineStr">
        <is>
          <t>Impairment of intangible assets</t>
        </is>
      </c>
      <c r="D9" s="5" t="n">
        <v>20319</v>
      </c>
      <c r="E9" s="5" t="n">
        <v>0</v>
      </c>
    </row>
    <row r="10">
      <c r="A10" s="4" t="inlineStr">
        <is>
          <t>Amortization of debt issuance costs</t>
        </is>
      </c>
      <c r="D10" s="5" t="n">
        <v>5119</v>
      </c>
      <c r="E10" s="5" t="n">
        <v>4758</v>
      </c>
    </row>
    <row r="11">
      <c r="A11" s="4" t="inlineStr">
        <is>
          <t>Stock compensation expense</t>
        </is>
      </c>
      <c r="D11" s="5" t="n">
        <v>9189</v>
      </c>
      <c r="E11" s="5" t="n">
        <v>7247</v>
      </c>
    </row>
    <row r="12">
      <c r="A12" s="4" t="inlineStr">
        <is>
          <t>Deferred taxes</t>
        </is>
      </c>
      <c r="D12" s="5" t="n">
        <v>-2201</v>
      </c>
      <c r="E12" s="5" t="n">
        <v>-2582</v>
      </c>
    </row>
    <row r="13">
      <c r="A13" s="4" t="inlineStr">
        <is>
          <t>Other</t>
        </is>
      </c>
      <c r="D13" s="5" t="n">
        <v>9259</v>
      </c>
      <c r="E13" s="5" t="n">
        <v>5475</v>
      </c>
    </row>
    <row r="14">
      <c r="A14" s="3" t="inlineStr">
        <is>
          <t>Changes in assets and liabilities:</t>
        </is>
      </c>
    </row>
    <row r="15">
      <c r="A15" s="4" t="inlineStr">
        <is>
          <t>Accounts receivable</t>
        </is>
      </c>
      <c r="D15" s="5" t="n">
        <v>-392134</v>
      </c>
      <c r="E15" s="5" t="n">
        <v>-137445</v>
      </c>
    </row>
    <row r="16">
      <c r="A16" s="4" t="inlineStr">
        <is>
          <t>Inventories</t>
        </is>
      </c>
      <c r="D16" s="5" t="n">
        <v>-61409</v>
      </c>
      <c r="E16" s="5" t="n">
        <v>-165512</v>
      </c>
    </row>
    <row r="17">
      <c r="A17" s="4" t="inlineStr">
        <is>
          <t>Other assets</t>
        </is>
      </c>
      <c r="D17" s="5" t="n">
        <v>-31570</v>
      </c>
      <c r="E17" s="5" t="n">
        <v>-28579</v>
      </c>
    </row>
    <row r="18">
      <c r="A18" s="4" t="inlineStr">
        <is>
          <t>Accounts payable</t>
        </is>
      </c>
      <c r="D18" s="5" t="n">
        <v>210338</v>
      </c>
      <c r="E18" s="5" t="n">
        <v>7699</v>
      </c>
    </row>
    <row r="19">
      <c r="A19" s="4" t="inlineStr">
        <is>
          <t>Accrued pension and postretirement benefits</t>
        </is>
      </c>
      <c r="D19" s="5" t="n">
        <v>-19318</v>
      </c>
      <c r="E19" s="5" t="n">
        <v>-18321</v>
      </c>
    </row>
    <row r="20">
      <c r="A20" s="4" t="inlineStr">
        <is>
          <t>Accrued liabilities and other</t>
        </is>
      </c>
      <c r="D20" s="5" t="n">
        <v>18603</v>
      </c>
      <c r="E20" s="5" t="n">
        <v>-25235</v>
      </c>
    </row>
    <row r="21">
      <c r="A21" s="4" t="inlineStr">
        <is>
          <t>Net cash from operating activities</t>
        </is>
      </c>
      <c r="D21" s="5" t="n">
        <v>-17793</v>
      </c>
      <c r="E21" s="5" t="n">
        <v>-57363</v>
      </c>
    </row>
    <row r="22">
      <c r="A22" s="3" t="inlineStr">
        <is>
          <t>Investing activities:</t>
        </is>
      </c>
    </row>
    <row r="23">
      <c r="A23" s="4" t="inlineStr">
        <is>
          <t>Capital expenditures</t>
        </is>
      </c>
      <c r="D23" s="5" t="n">
        <v>-46512</v>
      </c>
      <c r="E23" s="5" t="n">
        <v>-58285</v>
      </c>
    </row>
    <row r="24">
      <c r="A24" s="4" t="inlineStr">
        <is>
          <t>Proceeds from sales of assets</t>
        </is>
      </c>
      <c r="D24" s="5" t="n">
        <v>66</v>
      </c>
      <c r="E24" s="5" t="n">
        <v>518</v>
      </c>
    </row>
    <row r="25">
      <c r="A25" s="4" t="inlineStr">
        <is>
          <t>Other</t>
        </is>
      </c>
      <c r="D25" s="5" t="n">
        <v>-5823</v>
      </c>
      <c r="E25" s="5" t="n">
        <v>0</v>
      </c>
    </row>
    <row r="26">
      <c r="A26" s="4" t="inlineStr">
        <is>
          <t>Net cash from investing activities</t>
        </is>
      </c>
      <c r="D26" s="5" t="n">
        <v>-40623</v>
      </c>
      <c r="E26" s="5" t="n">
        <v>-57767</v>
      </c>
    </row>
    <row r="27">
      <c r="A27" s="3" t="inlineStr">
        <is>
          <t>Financing activities:</t>
        </is>
      </c>
    </row>
    <row r="28">
      <c r="A28" s="4" t="inlineStr">
        <is>
          <t>Borrowings on notes payable</t>
        </is>
      </c>
      <c r="D28" s="5" t="n">
        <v>116669</v>
      </c>
      <c r="E28" s="5" t="n">
        <v>162592</v>
      </c>
    </row>
    <row r="29">
      <c r="A29" s="4" t="inlineStr">
        <is>
          <t>Repayments on notes payable</t>
        </is>
      </c>
      <c r="D29" s="5" t="n">
        <v>-112373</v>
      </c>
      <c r="E29" s="5" t="n">
        <v>-163703</v>
      </c>
    </row>
    <row r="30">
      <c r="A30" s="4" t="inlineStr">
        <is>
          <t>Borrowings on Accounts Receivable Securitization Facility</t>
        </is>
      </c>
      <c r="D30" s="5" t="n">
        <v>227061</v>
      </c>
      <c r="E30" s="5" t="n">
        <v>123812</v>
      </c>
    </row>
    <row r="31">
      <c r="A31" s="4" t="inlineStr">
        <is>
          <t>Repayments on Accounts Receivable Securitization Facility</t>
        </is>
      </c>
      <c r="D31" s="5" t="n">
        <v>-227061</v>
      </c>
      <c r="E31" s="5" t="n">
        <v>-95110</v>
      </c>
    </row>
    <row r="32">
      <c r="A32" s="4" t="inlineStr">
        <is>
          <t>Borrowings on Revolving Loan Facilities</t>
        </is>
      </c>
      <c r="D32" s="5" t="n">
        <v>1638000</v>
      </c>
      <c r="E32" s="5" t="n">
        <v>1602500</v>
      </c>
    </row>
    <row r="33">
      <c r="A33" s="4" t="inlineStr">
        <is>
          <t>Repayments on Revolving Loan Facilities</t>
        </is>
      </c>
      <c r="D33" s="5" t="n">
        <v>-1638000</v>
      </c>
      <c r="E33" s="5" t="n">
        <v>-1422500</v>
      </c>
    </row>
    <row r="34">
      <c r="A34" s="4" t="inlineStr">
        <is>
          <t>Borrowings on Senior Notes</t>
        </is>
      </c>
      <c r="D34" s="5" t="n">
        <v>700000</v>
      </c>
      <c r="E34" s="5" t="n">
        <v>0</v>
      </c>
    </row>
    <row r="35">
      <c r="A35" s="4" t="inlineStr">
        <is>
          <t>Repayments on Term Loan Facilities</t>
        </is>
      </c>
      <c r="D35" s="5" t="n">
        <v>0</v>
      </c>
      <c r="E35" s="5" t="n">
        <v>-141623</v>
      </c>
    </row>
    <row r="36">
      <c r="A36" s="4" t="inlineStr">
        <is>
          <t>Borrowings on International Debt</t>
        </is>
      </c>
      <c r="D36" s="5" t="n">
        <v>31222</v>
      </c>
      <c r="E36" s="5" t="n">
        <v>7141</v>
      </c>
    </row>
    <row r="37">
      <c r="A37" s="4" t="inlineStr">
        <is>
          <t>Repayments on International Debt</t>
        </is>
      </c>
      <c r="D37" s="5" t="n">
        <v>0</v>
      </c>
      <c r="E37" s="5" t="n">
        <v>-27941</v>
      </c>
    </row>
    <row r="38">
      <c r="A38" s="4" t="inlineStr">
        <is>
          <t>Share repurchases</t>
        </is>
      </c>
      <c r="D38" s="5" t="n">
        <v>-200269</v>
      </c>
      <c r="E38" s="5" t="n">
        <v>0</v>
      </c>
    </row>
    <row r="39">
      <c r="A39" s="4" t="inlineStr">
        <is>
          <t>Cash dividends paid</t>
        </is>
      </c>
      <c r="D39" s="5" t="n">
        <v>-105896</v>
      </c>
      <c r="E39" s="5" t="n">
        <v>-108449</v>
      </c>
    </row>
    <row r="40">
      <c r="A40" s="4" t="inlineStr">
        <is>
          <t>Payments of debt issuance costs</t>
        </is>
      </c>
      <c r="D40" s="5" t="n">
        <v>-14834</v>
      </c>
      <c r="E40" s="5" t="n">
        <v>-768</v>
      </c>
    </row>
    <row r="41">
      <c r="A41" s="4" t="inlineStr">
        <is>
          <t>Taxes paid related to net shares settlement of equity awards</t>
        </is>
      </c>
      <c r="D41" s="5" t="n">
        <v>-80</v>
      </c>
      <c r="E41" s="5" t="n">
        <v>-1157</v>
      </c>
    </row>
    <row r="42">
      <c r="A42" s="4" t="inlineStr">
        <is>
          <t>Other</t>
        </is>
      </c>
      <c r="D42" s="5" t="n">
        <v>879</v>
      </c>
      <c r="E42" s="5" t="n">
        <v>985</v>
      </c>
    </row>
    <row r="43">
      <c r="A43" s="4" t="inlineStr">
        <is>
          <t>Net cash from financing activities</t>
        </is>
      </c>
      <c r="D43" s="5" t="n">
        <v>415318</v>
      </c>
      <c r="E43" s="5" t="n">
        <v>-64221</v>
      </c>
    </row>
    <row r="44">
      <c r="A44" s="4" t="inlineStr">
        <is>
          <t>Effect of changes in foreign exchange rates on cash</t>
        </is>
      </c>
      <c r="D44" s="5" t="n">
        <v>-2669</v>
      </c>
      <c r="E44" s="5" t="n">
        <v>4282</v>
      </c>
    </row>
    <row r="45">
      <c r="A45" s="4" t="inlineStr">
        <is>
          <t>Change in cash, cash equivalents and restricted cash</t>
        </is>
      </c>
      <c r="D45" s="5" t="n">
        <v>354233</v>
      </c>
      <c r="E45" s="5" t="n">
        <v>-175069</v>
      </c>
    </row>
    <row r="46">
      <c r="A46" s="4" t="inlineStr">
        <is>
          <t>Cash, cash equivalents and restricted cash at beginning of year</t>
        </is>
      </c>
      <c r="D46" s="5" t="n">
        <v>329923</v>
      </c>
      <c r="E46" s="5" t="n">
        <v>455732</v>
      </c>
      <c r="F46" s="6" t="n">
        <v>455732</v>
      </c>
    </row>
    <row r="47">
      <c r="A47" s="4" t="inlineStr">
        <is>
          <t>Cash, cash equivalents and restricted cash at end of period</t>
        </is>
      </c>
      <c r="B47" s="5" t="n">
        <v>684156</v>
      </c>
      <c r="C47" s="5" t="n">
        <v>280663</v>
      </c>
      <c r="D47" s="5" t="n">
        <v>684156</v>
      </c>
      <c r="E47" s="5" t="n">
        <v>280663</v>
      </c>
      <c r="F47" s="5" t="n">
        <v>329923</v>
      </c>
    </row>
    <row r="48">
      <c r="A48" s="4" t="inlineStr">
        <is>
          <t>Less restricted cash at end of period</t>
        </is>
      </c>
      <c r="B48" s="5" t="n">
        <v>1042</v>
      </c>
      <c r="C48" s="5" t="n">
        <v>22722</v>
      </c>
      <c r="D48" s="5" t="n">
        <v>1042</v>
      </c>
      <c r="E48" s="5" t="n">
        <v>22722</v>
      </c>
    </row>
    <row r="49">
      <c r="A49" s="4" t="inlineStr">
        <is>
          <t>Cash and cash equivalents per balance sheet at end of period</t>
        </is>
      </c>
      <c r="B49" s="6" t="n">
        <v>683114</v>
      </c>
      <c r="C49" s="6" t="n">
        <v>257941</v>
      </c>
      <c r="D49" s="5" t="n">
        <v>683114</v>
      </c>
      <c r="E49" s="5" t="n">
        <v>257941</v>
      </c>
      <c r="F49" s="5" t="n">
        <v>328876</v>
      </c>
    </row>
    <row r="50">
      <c r="A50" s="4" t="inlineStr">
        <is>
          <t>Capital expenditures included in accounts payable</t>
        </is>
      </c>
      <c r="D50" s="5" t="n">
        <v>4058</v>
      </c>
      <c r="F50" s="6" t="n">
        <v>19327</v>
      </c>
    </row>
    <row r="51">
      <c r="A51" s="4" t="inlineStr">
        <is>
          <t>Right-of-Use assets obtained in exchange for lease obligations</t>
        </is>
      </c>
      <c r="D51" s="6" t="n">
        <v>23769</v>
      </c>
      <c r="E51" s="6" t="n">
        <v>3884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7, 2020</t>
        </is>
      </c>
    </row>
    <row r="3">
      <c r="A3" s="3" t="inlineStr">
        <is>
          <t>Organization, Consolidation and Presentation of Financial Statements [Abstract]</t>
        </is>
      </c>
    </row>
    <row r="4">
      <c r="A4" s="4" t="inlineStr">
        <is>
          <t>Basis of Presentation</t>
        </is>
      </c>
      <c r="B4" s="4" t="inlineStr">
        <is>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interim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he Company’s 2019 Annual Report on Form 10-K. The year-end condensed balance sheet data was derived from audited financial statements, but does not include all disclosures required by GAAP. The results of operations for any interim period are not necessarily indicative of the results of operations to be expected for the full year. Liquidity and Impact of COVID-19 The COVID-19 global pandemic has impacted the Company’s business operations and results of operations for the second quarter and the first six months of 2020 due to decreased customer traffic and temporary retail store closures worldwide. The Company’s e-commerce sites have remained open in all regions. Most of the Company’s retail stores were reopened by the end of the second quarter but have and are expected to continue to experience significant reductions in traffic and therefore, revenue. Many of the Company’s wholesale customers have also substantially reduced their operations. The extent and duration of the global pandemic remains uncertain and may continue to impact consumer purchasing activity throughout the year. The evolving COVID-19 pandemic could continue to have an adverse impact on the Company’s results of operations and liquidity; the operations of the Company’s suppliers, vendors and customers; and employees as a result of quarantines, facility closures, and travel and other restrictions. While the ultimate global and economic impact of the COVID-19 pandemic remains highly uncertain, the Company expects its business operations and results of operations, including net sales, earnings and cash flows, will be materially impacted for at least the balance of 2020. The Company relies on its cash flows generated from operations and the borrowing capacity under its credit facilities to meet the cash requirements of its business. The primary cash requirements of its business are payments to employees and vendors in the normal course of business, capital expenditures, maturities of debt and related interest payments, business acquisitions, contributions to its pension plans, repurchases of its stock, regular quarterly dividend payments and income tax payments. The Company is focused on preserving its liquidity and managing its cash flow during these unprecedented conditions with preemptive actions to enhance its ability to meet its short-term liquidity needs. Such actions include, but are not limited to, selling personal protective equipment (“PPE”) such as cloth face coverings and gowns; operating manufacturing and distribution facilities on a demand-adjusted basis; reducing discretionary spending such as certain media and marketing expenses; focused working capital management; reducing capital expenditures; suspending its share repurchase program until further notice; reducing payroll costs, through temporary employee furloughs and pay cuts; working globally to maximize the Company’s participation in all eligible government or other initiatives available to businesses or employees impacted by the COVID-19 pandemic; engaging with landlords to negotiate rent deferrals or other rent concessions; issuing new debt and amending certain existing debt facilities. During the six months of 2020, the rapid expansion of the COVID-19 pandemic has resulted in a sharp decline in net sales and earnings in the Company’s apparel businesses. Sales of PPE used to help mitigate the spread of the COVID-19 virus partially offset the negative impact of the COVID-19 pandemic. In addition, the Company’s operating results also reflected impairment charges related to intangible assets, as well as additional charges to reserve for increased excess and obsolete inventory and bad debt charges due to the ongoing effects of the COVID-19 pandemic. In light of temporary store closures related to the COVID-19 pandemic, the Company has taken actions with respect to certain of its existing leases, including withholding rent payments and engaging with landlords in an attempt to obtain rent deferrals and other rent concessions. If such negotiations are not successful, the lease liabilities associated with those leases could become immediately due and payable. Consistent with updated guidance from the Financial Accounting Standards Board (“FASB”) in April 2020, the Company has elected to treat agreed-upon payment deferrals that result in the total payments required by the modified contract being substantially the same as total payments required by the contract as if there were no modifications to the lease contract. The Company has elected to treat other agreed-upon rent concessions which result in reduced minimum lease payments as variable lease payments. For any agreed-upon rent concessions which change the payment terms from minimum rental amounts to amounts based on a percentage of sales volume, the Company has elected to treat such changes as lease modifications under the current lease guidance. Goodwill and indefinite-lived intangible assets are evaluated for impairment at least annually as of the first day of the third quarter, or more frequently if an event occurs or circumstances change that would more likely than not reduce the fair value of a reporting unit or intangible asset below its carrying values. During the second quarter of 2020, the Company completed a quantitative impairment analysis for certain indefinite-lived intangible assets as a result of the significant impact of the COVID-19 pandemic on their performance. Based on this analysis, the Company recorded impairment charges of $ 20,319 on trademarks and other intangible assets which are reflected in the “Selling, general and administrative expenses” line in the Condensed Consolidated Statement of Income. Although the Company determined that no impairment exists for the Company's goodwill, other indefinite-lived or definite-lived intangible assets, these assets could be at risk for impairment should global economic conditions continue to deteriorate as a result of the COVID-19 pandemic. In March 2020, the Company drew down $630,000 under the Revolving Loan Facility as a precautionary measure, to provide the Company with additional financial flexibility to manage its business with a safety-first emphasis during the unknown duration and impact of the COVID-19 pandemic. The Company subsequently repaid $490,000 of its borrowings under the Revolving Loan Facility in April 2020. In May 2020, the Company issued $ 700,000 aggregate principal amount of 5.375% Senior Notes resulting in net proceeds of approximately $ 691,250 which were used to repay all outstanding borrowings under its Revolving Loan Facility, pay related fees and expenses, and for general corporate purposes. As of June 27, 2020 , the Company was in compliance with all financial covenants under its credit facilities and other outstanding indebtedness. In April 2020, given the rapidly changing environment and level of uncertainty being created by the COVID-19 pandemic and the associated impact on future earnings, the Company amended its Senior Secured Credit Facility (as discussed in Note, “Debt and Notes Payable”) prior to any potential covenant violation in order to modify the financial covenants and to provide operating flexibility during the COVID-19 crisis. After obtaining the debt amendment, which provides relief from certain covenants for a 15-month period and adds additional financial and non-financial covenants, the Company expects to maintain compliance with its covenants for at least one year from the date of these financial statements based on its current expectations and forecasts. If economic conditions caused by the COVID-19 pandemic worsen and the Company’s earnings and operating cash flows do not start to recover as currently estimated by management, this could impact the Company’s ability to maintain compliance with its amended financial covenants and require the Company to seek additional amendments to its Senior Secured Credit Facility. If the Company is not able to obtain such necessary additional amendments, this would lead to an event of default and, if not cured timely, its lenders could require the Company to repay its outstanding debt. In that situation, the Company may not be able to raise sufficient debt or equity capital, or divest assets, to refinance or repay the lenders. Revisions of Previously Issued Consolidated Financial Statements As previously disclosed in the Company's Annual Report on Form 10-K for the year ended December 28, 2019, during the fourth quarter of 2019 the Company identified tax errors, which originated prior to 2017, in its previously issued 2018 and 2017 annual consolidated financial statements and quarterly condensed consolidated interim financial statements for each of the quarterly periods of 2018 and the first three quarterly periods of 2019. Although the Company assessed the materiality of the errors and concluded that the errors were not material to the previously issued annual or interim financial statements, the Company did revise its previously issued 2018 and 2017 annual financial statements to correct for such tax errors in connection with the filing of its 2019 Annual Report on Form 10-K, and disclosed that it would be revising its 2019 condensed consolidated interim financial statements in connection with the filing of its Quarterly Reports on Form 10-Q during 2020. In connection with such revision, the Company also corrected for certain other immaterial errors. In connection with the filing of this Quarterly Report on Form 10-Q, the Company has revised the accompanying condensed consolidated interim financial statements as of and for the quarter and six months ended June 29, 2019 to correct for the impact of such errors, including the impact to retained earnings as of June 29, 2019 to correct for the errors which originated in periods prior to 2019, which primarily related to the tax errors. The accompanying footnotes have also been corrected to reflect the impact of the revisions of the previously filed condensed consolidated interim consolidated financial statements. Additionally, in connection with the filing of this Quarterly Report on Form 10-Q, the Company has disclosed the impact of the revisions to the condensed consolidated interim financial statements as of and for the quarter and nine months ended September 28, 2019 to correct for the impact of such errors. The Company will effect the revision of its unaudited condensed consolidated interim financial statements as of and for the quarter and nine months ended September 28, 2019 with the future filing of its Quarterly Report on Form 10-Q for the period ended September 26, 2020. See Note, "Revisions of Previously Issued Condensed Consolidated Interim Financial Statements" for reconciliations between as reported and as revised amounts as of and for the periods ended June 29, 2019 and September 28,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06:56Z</dcterms:created>
  <dcterms:modified xmlns:dcterms="http://purl.org/dc/terms/" xmlns:xsi="http://www.w3.org/2001/XMLSchema-instance" xsi:type="dcterms:W3CDTF">2020-07-30T20:06:56Z</dcterms:modified>
</cp:coreProperties>
</file>